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Fair Value Measurement" sheetId="8" r:id="rId8"/>
    <s:sheet name="Note 3 - Intangible Assets" sheetId="9" r:id="rId9"/>
    <s:sheet name="Note 4 - Property and Equipment" sheetId="10" r:id="rId10"/>
    <s:sheet name="Note 5 - Long-term Debt" sheetId="11" r:id="rId11"/>
    <s:sheet name="Note 6 - Commitments and Contin" sheetId="12" r:id="rId12"/>
    <s:sheet name="Note 7 - Stockholder's Equity" sheetId="13" r:id="rId13"/>
    <s:sheet name="Note 8 - Income Taxes" sheetId="14" r:id="rId14"/>
    <s:sheet name="Note 9 - Definitive Agreement" sheetId="15" r:id="rId15"/>
    <s:sheet name="Note 10 - Subsequent Events" sheetId="16" r:id="rId16"/>
    <s:sheet name="Significant Accounting Policies" sheetId="17" r:id="rId17"/>
    <s:sheet name="Note 1 - Description of Busin18" sheetId="18" r:id="rId18"/>
    <s:sheet name="Note 2 - Fair Value Measureme19" sheetId="19" r:id="rId19"/>
    <s:sheet name="Note 3 - Intangible Assets (Tab" sheetId="20" r:id="rId20"/>
    <s:sheet name="Note 4 - Property and Equipme21" sheetId="21" r:id="rId21"/>
    <s:sheet name="Note 6 - Commitments and Cont22" sheetId="22" r:id="rId22"/>
    <s:sheet name="Note 7 - Stockholder's Equity (" sheetId="23" r:id="rId23"/>
    <s:sheet name="Note 1 - Description of Busin24" sheetId="24" r:id="rId24"/>
    <s:sheet name="Note 1 - Basic and Diluted Inco" sheetId="25" r:id="rId25"/>
    <s:sheet name="Note 1 - Summary of Dilutive Se" sheetId="26" r:id="rId26"/>
    <s:sheet name="Note 2 - Fair Value Measureme27" sheetId="27" r:id="rId27"/>
    <s:sheet name="Note 2 - Financial Assets and L" sheetId="28" r:id="rId28"/>
    <s:sheet name="Note 2 - Summary of Changes in " sheetId="29" r:id="rId29"/>
    <s:sheet name="Note 3 - Intangible Assets (Det" sheetId="30" r:id="rId30"/>
    <s:sheet name="Note 3 - Intangible Assets (D31" sheetId="31" r:id="rId31"/>
    <s:sheet name="Note 3 - Annual Future Amortiza" sheetId="32" r:id="rId32"/>
    <s:sheet name="Note 4 - Property and Equipme33" sheetId="33" r:id="rId33"/>
    <s:sheet name="Note 4 - Property and Equipme34" sheetId="34" r:id="rId34"/>
    <s:sheet name="Note 5 - Long-term Debt (Detail" sheetId="35" r:id="rId35"/>
    <s:sheet name="Note 6 - Commitments and Cont36" sheetId="36" r:id="rId36"/>
    <s:sheet name="Note 6 - Future Minimum Rental " sheetId="37" r:id="rId37"/>
    <s:sheet name="Note 7 - Stockholder's Equity38" sheetId="38" r:id="rId38"/>
    <s:sheet name="Note 7 - Stock-based Compensati" sheetId="39" r:id="rId39"/>
    <s:sheet name="Note 7 - Stock Option Activity " sheetId="40" r:id="rId40"/>
    <s:sheet name="Note 7 - Fair Value Assumptions" sheetId="41" r:id="rId41"/>
    <s:sheet name="Note 7 - RSA Activity (Details)" sheetId="42" r:id="rId42"/>
    <s:sheet name="Note 8 - Income Taxes (Details " sheetId="43" r:id="rId43"/>
    <s:sheet name="Note 9 - Definitive Agreement (" sheetId="44" r:id="rId44"/>
    <s:sheet name="Note 10 - Subsequent Events (De" sheetId="45" r:id="rId45"/>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6</t>
  </si>
  <si>
    <t>Aug. 01, 2016</t>
  </si>
  <si>
    <t>Document Information [Line Items]</t>
  </si>
  <si>
    <t>Entity Registrant Name</t>
  </si>
  <si>
    <t>MeetMe, Inc.</t>
  </si>
  <si>
    <t>Entity Central Index Key</t>
  </si>
  <si>
    <t>Trading Symbol</t>
  </si>
  <si>
    <t>mee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ASSETS</t>
  </si>
  <si>
    <t>Cash and cash equivalents</t>
  </si>
  <si>
    <t>Accounts receivable, net of allowance of $129,000 and $133,000 at June 30, 2016 and December 31, 2015, respectively</t>
  </si>
  <si>
    <t>Other receivable</t>
  </si>
  <si>
    <t>Prepaid expenses and other current assets</t>
  </si>
  <si>
    <t>Total current assets</t>
  </si>
  <si>
    <t>Goodwill</t>
  </si>
  <si>
    <t>Property and equipment, net</t>
  </si>
  <si>
    <t>Intangible assets, net</t>
  </si>
  <si>
    <t>Deferred taxes</t>
  </si>
  <si>
    <t>Other assets</t>
  </si>
  <si>
    <t>TOTAL ASSETS</t>
  </si>
  <si>
    <t>LIABILITIES AND STOCKHOLDERS' EQUITY</t>
  </si>
  <si>
    <t>Accounts payable</t>
  </si>
  <si>
    <t>Accrued liabilities</t>
  </si>
  <si>
    <t>Current portion of capital lease obligations</t>
  </si>
  <si>
    <t>Deferred revenue</t>
  </si>
  <si>
    <t>Total current liabilities</t>
  </si>
  <si>
    <t>Long-term capital lease obligations, less current portion, net</t>
  </si>
  <si>
    <t>Other liabilities</t>
  </si>
  <si>
    <t>TOTAL LIABILITIES</t>
  </si>
  <si>
    <t>STOCKHOLDERS' EQUITY:</t>
  </si>
  <si>
    <t>Preferred stock, $.001 par value; authorized - 5,000,000 shares; Convertible Preferred Stock Series A-1, $.001 par value; authorized - 1,000,000 shares; 0 shares issued and outstanding at June 30, 2016 and December 31, 2015</t>
  </si>
  <si>
    <t xml:space="preserve"> </t>
  </si>
  <si>
    <t>Common stock, $.001 par value; authorized - 100,000,000 Shares; 50,171,294 and 47,179,486 shares issued and outstanding at June 30, 2016 and December 31, 2015, respectively</t>
  </si>
  <si>
    <t>Additional paid-in capital</t>
  </si>
  <si>
    <t>Accumulated deficit</t>
  </si>
  <si>
    <t>Total stockholders' equity</t>
  </si>
  <si>
    <t>Total liabilities and stockholders' equity</t>
  </si>
  <si>
    <t>Condensed Consolidated Balance Sheets (Current Period Unaudited) (Parentheticals) - USD ($)</t>
  </si>
  <si>
    <t>Series A-1 Preferred Stock [Member]</t>
  </si>
  <si>
    <t>Preferred stock, par value (in dollars per share)</t>
  </si>
  <si>
    <t>Preferred stock, authorized (in shares)</t>
  </si>
  <si>
    <t>Preferred stock, issued (in shares)</t>
  </si>
  <si>
    <t>Preferred stock, outstanding (in shares)</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t>
  </si>
  <si>
    <t>3 Months Ended</t>
  </si>
  <si>
    <t>Jun. 30, 2015</t>
  </si>
  <si>
    <t>Revenues</t>
  </si>
  <si>
    <t>Operating Costs and Expenses:</t>
  </si>
  <si>
    <t>Sales and marketing</t>
  </si>
  <si>
    <t>Product development and content</t>
  </si>
  <si>
    <t>General and administrative</t>
  </si>
  <si>
    <t>Depreciation and amortization</t>
  </si>
  <si>
    <t>Acquisition and restructuring costs</t>
  </si>
  <si>
    <t>Total Operating Costs and Expenses</t>
  </si>
  <si>
    <t>Income from Operations</t>
  </si>
  <si>
    <t>Other Income (Expense):</t>
  </si>
  <si>
    <t>Interest income</t>
  </si>
  <si>
    <t>Interest expense</t>
  </si>
  <si>
    <t>Change in warrant liability</t>
  </si>
  <si>
    <t>Gain (loss) on cumulative foreign currency translation adjustment</t>
  </si>
  <si>
    <t>Gain on sale of asset</t>
  </si>
  <si>
    <t>Total Other Expense</t>
  </si>
  <si>
    <t>Income before benefit (provision) for income taxes</t>
  </si>
  <si>
    <t>Benefit (provision) for income taxes</t>
  </si>
  <si>
    <t>Net Income</t>
  </si>
  <si>
    <t>Basic and diluted net income per common stockholders:</t>
  </si>
  <si>
    <t>Basic net income per common stockholders (in dollars per share)</t>
  </si>
  <si>
    <t>Diluted net income per common stockholders (in dollars per share)</t>
  </si>
  <si>
    <t>Basic (in shares)</t>
  </si>
  <si>
    <t>Diluted (in shares)</t>
  </si>
  <si>
    <t>Net income</t>
  </si>
  <si>
    <t>Condensed Consolidated Statements of Changes in Stockholders' Equity (Unaudited) - USD ($)</t>
  </si>
  <si>
    <t>Preferred Stock [Member]</t>
  </si>
  <si>
    <t>Common Stock [Member]</t>
  </si>
  <si>
    <t>Additional Paid-in Capital [Member]</t>
  </si>
  <si>
    <t>Retained Earnings [Member]</t>
  </si>
  <si>
    <t>AOCI Attributable to Parent [Member]</t>
  </si>
  <si>
    <t>Total</t>
  </si>
  <si>
    <t>Balance (in shares) at Dec. 31, 2014</t>
  </si>
  <si>
    <t>Balance at Dec. 31, 2014</t>
  </si>
  <si>
    <t>Vesting of stock options for compensation</t>
  </si>
  <si>
    <t>Stock compensation expense for warrant modification</t>
  </si>
  <si>
    <t>Stock Issued During Period, Shares, Restricted Stock Award, Net of Forfeitures</t>
  </si>
  <si>
    <t>Issuance of common stock for vested RSAs</t>
  </si>
  <si>
    <t>Share-based Compensation Arrangement by Share-based Payment Award, Options, Exercises in Period</t>
  </si>
  <si>
    <t>Exercise of stock options</t>
  </si>
  <si>
    <t>Stock Issued During Period, Shares, Conversion of Convertible Securities</t>
  </si>
  <si>
    <t>Conversion of preferred stock to common stock</t>
  </si>
  <si>
    <t>Foreign currency translation adjustment</t>
  </si>
  <si>
    <t>Loss on cumulative currency translation adjustment</t>
  </si>
  <si>
    <t>Net income (loss)</t>
  </si>
  <si>
    <t>Balance (in shares) at Dec. 31, 2015</t>
  </si>
  <si>
    <t>Balance at Dec. 31, 2015</t>
  </si>
  <si>
    <t>Issuance of common stock for vested RSAs (in shares)</t>
  </si>
  <si>
    <t>Gain on cumulative currency translation adjustment</t>
  </si>
  <si>
    <t>Balance (in shares) at Jun. 30, 2016</t>
  </si>
  <si>
    <t>Balance at Jun. 30, 2016</t>
  </si>
  <si>
    <t>Condensed Consolidated Statements of Cash Flows (Unaudited) - USD ($)</t>
  </si>
  <si>
    <t>Cash flows from operating activities:</t>
  </si>
  <si>
    <t>Adjustments to reconcile net income to net cash provided by (used in) operating activities:</t>
  </si>
  <si>
    <t>(Gain) Loss on cumulative foreign currency</t>
  </si>
  <si>
    <t>Bad debt recovery</t>
  </si>
  <si>
    <t>Amortization of discounts on notes payable and debt issuance costs</t>
  </si>
  <si>
    <t>Changes in operating assets and liabilities:</t>
  </si>
  <si>
    <t>Accounts receivable - trade</t>
  </si>
  <si>
    <t>Other receivables</t>
  </si>
  <si>
    <t>Prepaid expenses, other current assets and other assets</t>
  </si>
  <si>
    <t>Accounts payable and accrued liabilities</t>
  </si>
  <si>
    <t>Net cash provided by operating activities</t>
  </si>
  <si>
    <t>Cash flows from investing activities:</t>
  </si>
  <si>
    <t>Purchase of property and equipment</t>
  </si>
  <si>
    <t>Proceeds from sale of asset</t>
  </si>
  <si>
    <t>Net cash used in investing activities</t>
  </si>
  <si>
    <t>Cash flows from financing activities:</t>
  </si>
  <si>
    <t>Proceeds from exercise of stock options and warrants</t>
  </si>
  <si>
    <t>Payments of capital leases</t>
  </si>
  <si>
    <t>Payments on long-term debt</t>
  </si>
  <si>
    <t>Net cash provided by (used in) financing activities</t>
  </si>
  <si>
    <t>Change in cash and cash equivalents prior to effects of foreign currency exchange rate on cash</t>
  </si>
  <si>
    <t>Effect of foreign currency exchange rate on cash</t>
  </si>
  <si>
    <t>Net increase in cash and cash equivalents</t>
  </si>
  <si>
    <t>Cash and cash equivalents at beginning of period</t>
  </si>
  <si>
    <t>Cash and cash equivalents at end of period</t>
  </si>
  <si>
    <t>Supplemental Disclosure of Cash Flow Information:</t>
  </si>
  <si>
    <t>Cash paid for interest</t>
  </si>
  <si>
    <t>Note 1 - Description of Business, Basis of Presentation and Summary of Significant Accounting Policies</t>
  </si>
  <si>
    <t>Notes to Financial Statements</t>
  </si>
  <si>
    <t>Organization, Consolidation and Presentation of Financial Statements Disclosure [Text Block]</t>
  </si>
  <si>
    <t>Note 1—Description of Business, Basis of Presentation and Summary of Significant Accounting Policies MeetMe, Inc. (the “Company” or “MeetMe”) is a location-based social network for meeting new people on mobile platforms, including on iPhone, Android, iPad and other tablets, and the web that facilitates interactions among users and encourages users to connect and chat with each other. The Company monetizes through advertising, in-app purchases,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MeetMe is creating the social network not of the people you know but of the people you want to know. The Company believes meeting new people is a basic human need, especially for users aged 18-30, when so many long-lasting relationships are made. We believe that we have significant growth opportunities as people increasingly use their mobile devices to discover the people around them. Given the importance of establishing connections within a user’s geographic proximity, the Company believes it is critical to establish a high density of users within the geographic regions it serves. As the Company’s network grows and the number of users in a location increases, the Company believes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the consolidated financial statements. Normally a controlling financial interest reflects ownership of a majority of the voting interests.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5, filed with the SEC on March 8, 2016. 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 Revenue Recognition, Principal Agent Considerations” During the six months ended June 30, 2016 and 2015, the Company had transactions with several partners that qualify for principal-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6 and 2015,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6% and 83% of the Company’s revenue came from advertising during the six months ended June 30, 2016 and 2015, respectively. In-App Purchases Revenue is earned from in-app purchase products sold to our mobile application and website users. The Company offers in-app products such as Credits. Users buy Credits to purchase the Company’s virtual products. These products put users in the spotlight, helping users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densed Consolidated Statements of Income and Comprehensive Income. Breakage recognized during the six months ended June 30, 2016 and 2015 was approximately $651,000 and $435,000, respectively. For “MeetMe+” and other subscription based products, the Company recognizes revenue over the term of the subscription. The Company also earns revenue from advertisement products from currency engagement actions (i.e. sponsored engagement advertisements) by users on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Web Agreement On September 25, 2013, the Company entered into a Media Publisher Agreement (the “Web Agreement”) with Beanstock Media, Inc. (“Beanstock”). The Web Agreement was effective from September 23, 2013 until June 2, 2015 when the Company terminated the Web Agreement as a result of non-payment by Beanstock of amounts owed.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The Company could have continued to place inventory outside of the Web Agreement in direct sales. Beanstock was obligated to pay for all advertising requests that the Company delivered, whether or not Beanstock filled them. For the United States, Beanstock was obligated to pay the Company specified CPM rates plus a percentage of revenue in excess of those rates; for the rest of the world, Beanstock was obligated to pay the Company 90% of its net ad revenue for the Site.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was appointed for such party or its business. For the six months ended June 30, 2016 and 2015, the Company recognized approximately $0 and $2,160,000 under the terms of the Web Agreement, respectively. On June 2, 2015, the Company terminated the Web Agreement as a result of non-payment by Beanstock of amounts owed, and resumed managing its web advertising inventory in-house. In the third quarter of 2015, the Company determined that the approximately $1,300,000 receivable in connection with the Web Agreement was deemed uncollectible and as a result the Company incurred a bad debt expense of the entire amount. Mobile Agreement On December 23, 2014, the Company entered into an Advertising Agreement with Beanstock (the “Mobile Agreement”). On June 2, 2015, the Company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nited States and Canada, then Beanstock was required to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oes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was not permitted to delay payment to the Company as a result of non-collection or delay of payment of fees by advertisers. Beanstock was not permitted to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Mobil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the App by May 1, 2015 as well as make certain product changes with respect to the App by June 1, 2015.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ed overdue) on or before June 30, 2015 and (ii) all other amounts under the Mobile Agreement and the Web Agreement as they beca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three months ended June 30, 2016 and 2015, the Company recognized approximately $0 and $3,600,000, respectively, under the terms of the Mobile Agreement. For the six months ended June 30, 2016 and 2015, the Company recognized approximately $0 and $5,200,000, respectively, under the terms of the Mobile Agreement. On June 2, 2015, the Company terminated the Mobile Agreement as a result of non-payment by Beanstock of amounts owed, and resumed managing its mobile advertising inventory in-house. In the third quarter of 2015, the Company determined that the approximately $4,400,000 receivable in connection with the Mobile Agreement was deemed uncollectible and as a result the Company incurred a bad debt expense of the entire amount. In 2015, the total accounts receivable balance written off under the Web Agreement and the Mobile Agreement was approximately $5,700,000. In addition, Beanstock owes the Company $4,000,000 of liquated damages under the Mobile Agreement that have not been recorded in the financial statements and are not included in the approximately $5,700,000 bad debt write-off. Pinsight Media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ed them. Pinsight paid specified CPM rates depending on the type of ad. The stated CPM rates for certain ads were subject to renegotiation under certain conditions; in such case, if the parties did not agree on a modified rate, then such ads would be excluded from the Pinsight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three months ended June 30, 2016 and 2015, the Company recognized no revenue under the terms of the Pinsight Agreement. For the six months ended June 30, 2016 and 2015, the Company recognized approximately $0 and $5,100,000 in revenue under the terms of the Pinsight Agreement, respectively.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s fair value due to their short maturities. Certain common stock warrants are carried at fair value as disclosed in Note 2. The Company has evaluated the estimated fair value of financial instruments using available market information and management's estimates. The use of different market assumptions and/or estimation methodologies could have a significant effect on the estimated fair value amount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 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per share for the following: For the Three Months Ended June 30, For the Six Months Ended June 30, 2016 2015 2016 2015 Numerator: Net income $ 29,618,389 $ 1,209,931 $ 31,973,286 $ 1,931,985 Denominator: Weighted-average shares outstanding 48,218,184 45,191,563 47,838,466 45,051,576 Effect of dilutive securities 5,843,122 3,831,059 6,025,500 3,573,492 Weighted-average diluted shares 54,061,306 49,022,622 53,863,966 48,625,068 Basic income per share $ 0.61 $ 0.03 $ 0.67 $ 0.04 Diluted income per share $ 0.55 $ 0.02 $ 0.59 $ 0.04 The following table summarizes the number of dilutive securities, which may dilute future earnings per share, outstanding for each of the periods presented, but not included in the calculation of diluted income per share: For the Three Months Ended June 30, For the Six Months Ended June 30, 2016 2015 2016 2015 Stock options 5,320,564 9,083,998 5,020,092 9,341,565 Warrants 2,031,425 2,812,414 2,149,519 2,812,414 Convertible preferred stock — 1,479,949 — 1,479,949 Totals 7,351,989 13,376,361 7,169,611 13,633,928 Significant Customers and Concentration of Credit Risk Financial instruments that potentially subject the Company to significant concentrations of credit risk consist primarily of cash equivalents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the Beanstock write-offs described above, the Company has no history of significant losses from uncollectible accounts. During the six months ended June 30, 2016 and 2015, three customers comprised approximately 53%, and two customers comprised approximately 55% of total revenues, respectively. Three customers comprised 63% and two customers comprised 52% of accounts receivable as of June 30, 2016 and December 31, 2015, respectively. The Company does not expect its current or future credit risk exposure to have a significant impact on its operations. However, there can be no assurance that the Company’s business will not experience any adverse impact from credit risk in the future. Recent Issued Accounting Standards In May 2014, the FASB issued ASU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We are currently evaluating the new guidance and have not determined the impact this standard may have on our consolidated financial statements, nor decided upon the method of adoption. In June 2014, the FASB issued ASU No.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April 2015, the FASB issued ASU 2015-03 , Interest – Imputation of Interest (Subtopic 835-30): Simplifying the Presentation of Debt Issuance Costs In November 2015, the FASB issued ASU 2015-17, Balance Sheet Classification of Deferred Taxes In January 2016, the FASB issued ASU 2016-01, Financial Instruments - Overall: Recognition and Measurement of Financial Assets and Financial Liabilities Fair Value Measurements In February 2016, the FASB issued ASU No. 2016-02, Leases (Topic 842) In March 2016, the FASB issues ASU No. 2016-09, Compensation - Stock Compensation (Topic 718) In June 2016, the FASB issued ASU 2016-13, Financial Instruments - Credit Losses (Topic 326)</t>
  </si>
  <si>
    <t>Note 2 - Fair Value Measurements</t>
  </si>
  <si>
    <t>Fair Value Disclosures [Text Block]</t>
  </si>
  <si>
    <t>Note 2—Fair Value Measurements Accounting Standards Codification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curring Fair Value Measurements Items measured at fair value on a recurring basis include money market mutual funds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Significant Other Observable Inputs Significant Unobservable Inputs (Level 1) (Level 2) (Level 3) Total June 30, 2016 Assets Money market $ 19,040,833 $ — $ — $ 19,040,833 Total assets $ 19,040,833 $ — $ — $ 19,040,833 Liabilities Warrants to purchase common stock $ — $ — $ 1,580,751 $ 1,580,751 Total Liabilities $ — $ — $ 1,580,751 $ 1,580,751 December 31, 2015 Assets Money market $ 10,029,275 $ — $ — $ 10,029,275 Total assets $ 10,029,275 $ — $ — $ 10,029,275 Liabilities Warrants to purchase common stock $ — $ — $ 1,035,137 $ 1,035,137 Total Liabilities $ — $ — $ 1,035,137 $ 1,035,137 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 Convertible Common Stock Warrant Liability Balance as of December 31, 2015 $ 1,035,137 Changes in estimated fair value 545,614 Balance as of June 30, 2016 $ 1,580,751 The Company recognizes transfers between levels of the fair value hierarchy as of the end of the reporting period. There were no transfers within the hierarchy during the six months ended June 30, 2016 and the year ended December 31, 2015. The fair value of the warrants on the date of issuance and on each re-measurement date classified as liabilities is estimated using the Black-Scholes option pricing model using the following assumptions: contractual life according to the remaining terms of the warrants, no dividend yield, weighted average risk-free interest rate of 1.49% at June 30, 2016 and weighted average volatility of 83.64%.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free interest rates and dividend yields. Due to the nature of these inputs, the valuation of the warrants is considered a Level 3 measurement. The warrant liability is recorded in other liabilities on the Company's Condensed Consolidated Balance Sheets. The warrant liability is marked-to-market each reporting period with the change in fair value recorded on the Condensed Consolidated Statements of Income and Comprehensive Income until the warrants are exercised, expire or other facts and circumstances lead the warrant liability to be reclassified as an equity instrument.</t>
  </si>
  <si>
    <t>Note 3 - Intangible Assets</t>
  </si>
  <si>
    <t>Intangible Assets Disclosure [Text Block]</t>
  </si>
  <si>
    <t xml:space="preserve">Note 3—Intangible Assets Intangible assets consist of the following: June 30, 2016 December 31, 2015 Trademarks and domain names $ 5,859,494 $ 5,849,994 Advertising customer relationships 1,165,000 1,165,000 Mobile applications 1,725,000 1,725,000 8,749,494 8,739,994 Less accumulated amortization (8,222,162 ) (7,461,496 ) Intangible assets - net $ 527,332 $ 1,278,498 Amortization expense was approximately $382,000 and $379,000 for the three months ended June 30, 2016 and 2015, respectively. Amortization expense was approximately $761,000 and $767,000 for the six months ended June 30, 2016 and 2015, respectively. Annual future amortization expense for the Company’s intangible assets is as follows: Year ending December 31, Remaining in 2016 $ 527,332 Total $ 527,332 </t>
  </si>
  <si>
    <t>Note 4 - Property and Equipment</t>
  </si>
  <si>
    <t>Property, Plant and Equipment Disclosure [Text Block]</t>
  </si>
  <si>
    <t>Note 4—Property and Equipment Property and equipment consist of the following: June 30, 2016 December 31, 2015 Servers, computer equipment and software $ 9,577,586 $ 9,105,086 Office furniture and equipment 62,542 57,359 Leasehold improvements 386,198 369,137 10,026,326 9,531,582 Less accumulated depreciation/amortization (7,665,791 ) (6,921,275 ) Property and equipment—net $ 2,360,535 $ 2,610,307 Property and equipment depreciation and amortization expense was approximately $372,000 and $423,000 for the three months ended June 30, 2016 and 2015, respectively. For the six months ended June 30, 2016 and 2015, property and equipment depreciation and amortization expense was approximately $745,000 and $851,000, respectively.</t>
  </si>
  <si>
    <t>Note 5 - Long-term Debt</t>
  </si>
  <si>
    <t>Debt Disclosure [Text Block]</t>
  </si>
  <si>
    <t>Note 5—Long-Term Debt Senior Loans Payable Term Loan On April 29, 2013, the Company entered into an $8.0 million loan and security agreement with Venture Lending &amp; Leasing VI, Inc. &amp; Venture Lending &amp; Leasing VII, Inc., at an 11% fixed interest rate, maturing in 36 months, and which was able to be drawn in three tranches (the “Loan”). On April 29, 2013, the Company drew $5.0 million on the facility. Interest was payable monthly for the first six months of the loan term, and monthly principal and interest payments were due thereafter through the maturity date. The Company issued warrants to each of the lenders in conjunction with the loan facility with an initial aggregate exercise price of $800,000, which increased by $200,000 with the first tranche and would have increased by $300,000 with the second and third tranche draw down of the Loan had the Company drawn on either tranche. The Loan was net of the initial value of the warrants. The initial value of the warrants was capitalized within the other assets section of the consolidated balance sheets and was amortized utilizing the effective interest method over the term of the loan. Amortization expense was $0 and $50,664 for the three months ended June 30, 2016 and 2015, respectively, and is included on the Condensed Consolidated Statements of Income and Comprehensive Income in Interest Expense. Amortization expense for the six months ended June 30, 2016 and 2015 was $0 and $114,286, respectively, and is included on the Condensed Consolidated Statements of Income and Comprehensive Income in Interest Expense. As of June 30, 2016 and December 31, 2015, the Company had repaid all outstanding indebtedness under the Loan.</t>
  </si>
  <si>
    <t>Note 6 - Commitments and Contingencies</t>
  </si>
  <si>
    <t>Commitments and Contingencies Disclosure [Text Block]</t>
  </si>
  <si>
    <t>Note 6—Commitments and Contingencies Operating Leases The Company leases its operating facilities in the U.S. under certain noncancelable operating leases that expire through 2022. These leases are renewable at the Company’s option. Rent expense for the operating leases was approximately $404,000 and $507,000 for the three months ended June 30, 2016 and 2015, respectively. Rent expense under these leases was approximately $809,000 and $1.1 million for the six months ended June 30, 2016 and 2015, respectively. Capital Leases The Company leases certain fixed assets under capital leases that expire through 2017. In 2012, the Company executed two noncancelable master lease agreements, one with Dell Financial Services and one with HP Financial Services. Both are for the purchase or lease of equipment for the Company’s data centers. Principal and interest are payable monthly at interest rates ranging from 4.5% to 8.0% per annum, rates varying based on the type of equipment purchased. The capital leases are secured by the leased equipment, and outstanding principal and interest are due respectively through October 2017. During the six months ended June 30, 2016, the Company did not enter into any new capital lease agreements. A summary of minimum future rental payments required under capital and operating leases as of June 30, 2016 are as follows: Capital Leases Operating Leases Remaining in 2016 $ 158,874 $ 866,412 2017 225,879 1,543,407 2018 — 450,156 2019 — 420,154 2020 — 432,758 Thereafter — 557,994 Total minimum lease payments $ 384,753 $ 4,270,881 Less: Amount representing interest (11,861 ) Total present value of minimum payments 372,892 Less: Current portion of such obligations 291,131 Long-term capital lease obligations $ 81,761 Litigation From time to time, we are party to certain legal proceedings that arise in the ordinary course and are incidental to our business. We operate our business online, which is subject to extensive regulation by federal and state governments. On April 30, 2015, plaintiff F. Stephen Allen served a complaint on the Company that he filed on April 23, 2015, in the United States District Court for the Northern District of Oklahoma accusing the Company of breach of contract for its alleged failure to maintain the effectiveness of a registration statement for warrant shares. The complaint sought damages of not less than $4 million. On December 22, 2015, the Company entered into a Settlement Agreement and Release of Claims (the “Settlement and Release of Claims”) with F. Stephen Allen, resolving all claims relating to F. Stephen Allen v. MeetMe, Inc., Cause No. 4:15-cv-210-GKF-TLW. Pursuant to the Settlement and Release of Claims, the Company (i) paid F. Stephen Allen $225,000, (ii) entered into a one year consulting agreement in exchange for a grant of 50,000 stock options, (iii) modified the terms of his outstanding Series 2 and Series 3 warrants, to reduce the amount outstanding under the Series 2 by 50,000 and to extend the expiration date on both Series 2 and Series 3 by 15 months to June 21, 2017. On December 23, 2015, the Court dismissed the litigation with prejudice. On August 7, 2015, the Company entered into a Settlement and Mutual Release (the “Settlement and Release”) with the People of the State of California (the “People”) resolving all claims relating to People of the State of California, ex rel. Dennis Herrera, San Francisco City Attorney v. MeetMe, Inc., et al. inter alia On September 29, 2015, the Company filed suit in the Court of Common Pleas of Philadelphia County, Pennsylvania, against Beanstock and Adaptive for collection of approximately $10 million, in the aggregate, due under the Web Agreement and the Mobile Agreement.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s joining the Mobile Agreement. Adaptive’s complaint seeks from the Company $600,000 plus unspecified punitive damages. The Company believes Adaptive’s allegations against it are without merit, and intends to defend against them and to pursue its collection action against Beanstock and Adaptive vigorously. On January 20, 2016, the Company received notice from the United States Bankruptcy Court, District of Delaware, that a Chapter 7 bankruptcy case against Beanstock had been filed on October 7, 2015. Both of the state court actions have been stayed by the courts as a result of the bankruptcy filing against Beanstock.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Note 7 - Stockholder's Equity</t>
  </si>
  <si>
    <t>Stockholders' Equity Note Disclosure [Text Block]</t>
  </si>
  <si>
    <t xml:space="preserve">Note 7—Stockholder’s Equity Preferred Stock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In November 2011, the Company sold 1,000,000 shares of Series A-1 Preferred Stock (“Series A-1”) to Mexicans &amp; Americans Trading Together, Inc. (“MATT Inc.”) for $5,000,000. MATT Inc. was an existing stockholder of the Company. The Series A-1 shares were convertible, at MATT Inc.’s option, into 1,479,949 shares of the Company’s common stock, at a conversion price per share of approximately $3.38, and have voting rights on an as-converted basis. The holders of the Series A-1 did not have any change of control or liquidation preferences. In December 2015, MATT Inc. converted all of its outstanding Series A-1 shares into 1,479,949 shares of the Company’s common stock. Common Stock The total number of shares of common stock, $0.001 par value, that the Company is authorized to issue is 100,000,000. The Company issued 2,056,817 shares and 231,900 shares of common stock in connection with the exercises of stock options during the six months ended June 30, 2016 and the year ended December 31, 2015, respectively. The Company issued 934,991 shares and 557,603 shares of common stock in connection with restricted stock awards during the six months ended June 30, 2016 and the year ended December 31, 2015, respectively. No warrants were exercised during the six months ended June 30, 2016 and the year ended December 31, 2015. During the six months ended June 30, 2016 200,000 warrants expired. No warrant expired during the six months ended June 30, 2015.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6 and 2015,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densed Consolidated Statements of Income and Comprehensive Income as follows: For the Three Months Ended June 30, For the Six Months Ended June 30, 2016 2015 2016 2015 Sales and marketing $ 95,295 $ 79,418 $ 155,732 $ 146,244 Product development and content 403,956 335,443 707,653 656,278 General and administrative 416,321 318,190 779,967 545,794 Total stock-based compensation expense $ 915,572 $ 733,051 $ 1,643,352 $ 1,348,316 As of June 30, 2016, there was approximately $2.9 million of total unrecognized compensation cost relating to stock options, which is expected to be recognized over a period of approximately two years. As of June 30, 2016, the Company had approximately $4.1 million of unrecognized stock-based compensation expense related to RSAs, which will be recognized over the remaining weighted-average vesting period of approximately two years. Stock Option Plans 2012 Omnibus Incentive Plan On August 11, 2014, the Company’s stockholders approved the Amended and Restated 2012 Omnibus Incentive Plan (the “2012 Plan”), providing for the issuance of up to 8,700,000 shares of the Company’s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30, 2016, there were approximately 2.3 million shares of common stock available for grant. A summary of stock option activity under the 2012 Plan during the six months ended June 30, 2016 is as follows: Options Number of Stock Options Weighted- Average Exercise Price Weighted Average Remaining Contractual Life Aggregate Intrinsic Value Outstanding at December 31, 2015 2,972,378 $ 2.06 Granted 745,700 3.27 Exercised (187,411 ) 2.17 Forfeited or expired (93,334 ) 1.98 Outstanding at June 30, 2016 3,437,333 $ 2.32 8.5 $ 10,350,756 Exercisable at June 30, 2016 1,671,612 $ 2.15 7.8 $ 5,312,857 The fair value of each stock option is estimated on the date of grant using the Black-Scholes option pricing model with the following weighted-average assumptions for the six months ended June 30, 2016 and 2015: For the Six Months Ended June 30, 2016 2015 Risk-free interest rate 1.39 % 1.35 % Expected term (in years) 6.0 6.0 Expected dividend yield — — Expected volatility 84 % 88 % Restricted Stock Awards The Company granted 826,850 RSAs during the six months ended June 30, 2016. RSAs vest in three equal annual increments and are forfeited if not vested within three years from the date of grant. The Company recorded stock-based compensation expense related to RSAs of approximately $597,000 and $1.0 million for the three and six months ended June 30, 2016, respectively. A summary of RSA activity under the 2012 Plan during the six months ended June 30, 2016 is as follows: RSAs Number of RSAs Weighted-Average Stock Price Outstanding at December 31, 2015 2,072,957 $ 1.84 Granted 826,850 3.28 Exercised (934,991 ) 1.87 Forfeited or expired (156,051 ) 2.03 Outstanding at June 30, 2016 1,808,765 $ 2.46 Unvested at June 30, 2016 1,808,765 $ 2.46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In 2008, the Company’s Board of Directors and stockholders approved an amendment to the 2006 Stock Plan to authorize the issuance of an additional 2,000,000 shares of common stock. In November 2009, the Company’s Board of Directors approved an amendment to the 2006 Stock Plan to authorize the issuance of an additional 2,000,000 shares of common stock. On June 4, 2010, the Company’s stockholders ratified this amendment to the 2006 Stock Plan. In June 2011 and November 2011, the Company’s Board of Directors and stockholders approved amendments to the 2006 Stock Plan to authorize the issuances of 4,000,000 additional shares of common stock. Pursuant to the terms of the 2006 Stock Plan, eligible individuals could be granted incentive stock options, non-qualified stock options, stock appreciation rights, restricted stock, or stock grant awards. A summary of stock option activity under the 2006 Stock Plan during the six months ended June 30, 2016 is as follows: Options Number of Stock Options Weighted- Average Exercise Price Weighted Average Remaining Contractual Life Aggregate Intrinsic Value Outstanding at December 31, 2015 6,844,301 $ 2.22 Granted — — Exercised (1,742,824 ) 1.47 Forfeited or expired (31,334 ) 4.92 Outstanding at June 30, 2016 5,070,143 $ 2.46 3.2 $ 14,664,829 Exercisable at June 30, 2016 5,025,964 $ 2.44 3.2 $ 14,592,818 At June 30, 2016, the Company had a receivable of $2.3 million classified as Other Receivable on the Consolidated Balance Sheet. This receivable was due from the stock transfer agent as a result of the exercises of approximately 623,000 stock options on June 28, 29 and 30, 2016. Due to the proximity of the exercise to the quarter end the cash was not received as of June 30, 2016 resulting in a receivable balance. The receivable was fully satisfied on July 6, 2016. Non-Plan Options The Board of Directors has approved, and our stockholders have ratified, the issuance of stock options outside of our stock incentive plans. A summary of Non-Plan option activity during the six months ended June 30, 2016 is as follows: Options Number of Stock Options Weighted- Average Exercise Price Weighted Average Remaining Contractual Life Aggregate Intrinsic Value Outstanding at December 31, 2015 443,038 $ 1.34 Granted — — Exercised (126,582 ) 1.34 Forfeited or expired — — Outstanding at June 30, 2016 316,456 $ 1.34 3.4 $ 1,262,659 Exercisable at June 30, 2016 316,456 $ 1.34 3.4 $ 1,262,659 </t>
  </si>
  <si>
    <t>Note 8 - Income Taxes</t>
  </si>
  <si>
    <t>Income Tax Disclosure [Text Block]</t>
  </si>
  <si>
    <t>Note 8—Income Taxes As of each reporting date, management considers new evidence, both positive and negative, that could affect its view of the future realization of deferred tax assets (primarily federal and state net operating losses (NOLs)). As of June 30, 2016, in part because in the current year we achieved three years of cumulative pretax income in the U.S. federal tax jurisdiction, management determined that there is sufficient positive evidence to conclude that it is more likely than not that net deferred tax assets of $33.6 million are realizable. It therefore reversed the valuation allowance accordingly. At June 30, 2016, the Company recorded a net income tax benefit of $27.3 million which primarily related to the partial release of the valuation allowance. Included in that net benefit is current income tax expense of approximately $30,000 for certain state income tax liabilities in jurisdictions where no or limited net operating loss carryovers are available. The deferred tax assets at December 31, 2015, were fully offset by a valuation allowance, as management believed that it was not more likely than not that the Company will realize the benefits of the deductible differences. The deferred tax assets at both June 30, 2016 and December 31, 2015 are principally the result of federal and state net operating loss carryforwards of approximately $56.0 million and $61 million, respectively. The Company has completed an Internal Revenue Code Section 382 study to determine annual limitations on the usability of its net operating loss carryforwards due to historical changes in ownership. That study concluded that $56.0 million of such accumulated net operating loss carryforwards at June 30, 2016, subject to annual limitation, should be available to offset future taxable income during the carryover period which extends through 2033. If unused, these net operating loss carryforwards will expire at various dates through 2033. During the six months ended June 30, 2016 and 2015, the Company had no material changes in uncertain tax positions.</t>
  </si>
  <si>
    <t>Note 9 - Definitive Agreement</t>
  </si>
  <si>
    <t>Business Combination Disclosure [Text Block]</t>
  </si>
  <si>
    <t xml:space="preserve">Note 9—Definitive Agreement On June 27, 2016, the Company entered into a definitive agreement and plan of merger to acquire Skout, Inc., a leading global mobile network for meeting new people, for $28.5 million in cash and approximately 5.37 million common shares, subject to closing adjustments. The transaction is expected to close during the fourth quarter of 2016. </t>
  </si>
  <si>
    <t>Note 10 - Subsequent Events</t>
  </si>
  <si>
    <t>Subsequent Events [Text Block]</t>
  </si>
  <si>
    <t xml:space="preserve">Note 10—Subsequent Events On June 30, 2016, Venture Lending &amp; Leasing VI and VII provided notification of the surrender of all their outstanding 341,838 warrants, with an exercise price of $1.96 per share, for the net issuance of 217,764 common shares. As of August 1, 2016, 146,300 shares have been issued upon net settlement of warrants and 71,464 shares remained to be issued. On July 20, 2016, MATT Inc. exercised 1,270,576 warrants with an exercise price of $2.75 per share . </t>
  </si>
  <si>
    <t>Significant Accounting Policies (Policies)</t>
  </si>
  <si>
    <t>Accounting Policies [Abstract]</t>
  </si>
  <si>
    <t>Basis of Accounting, Policy [Policy Text Block]</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the consolidated financial statements. Normally a controlling financial interest reflects ownership of a majority of the voting interests.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5, filed with the SEC on March 8, 2016.</t>
  </si>
  <si>
    <t>Use of Estimates, Policy [Policy Text Block]</t>
  </si>
  <si>
    <t>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 Policy [Policy Text Block]</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 Revenue Recognition, Principal Agent Considerations” During the six months ended June 30, 2016 and 2015, the Company had transactions with several partners that qualify for principal-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6 and 2015,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6% and 83% of the Company’s revenue came from advertising during the six months ended June 30, 2016 and 2015, respectively. In-App Purchases Revenue is earned from in-app purchase products sold to our mobile application and website users. The Company offers in-app products such as Credits. Users buy Credits to purchase the Company’s virtual products. These products put users in the spotlight, helping users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densed Consolidated Statements of Income and Comprehensive Income. Breakage recognized during the six months ended June 30, 2016 and 2015 was approximately $651,000 and $435,000, respectively. For “MeetMe+” and other subscription based products, the Company recognizes revenue over the term of the subscription. The Company also earns revenue from advertisement products from currency engagement actions (i.e. sponsored engagement advertisements) by users on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Web Agreement On September 25, 2013, the Company entered into a Media Publisher Agreement (the “Web Agreement”) with Beanstock Media, Inc. (“Beanstock”). The Web Agreement was effective from September 23, 2013 until June 2, 2015 when the Company terminated the Web Agreement as a result of non-payment by Beanstock of amounts owed.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The Company could have continued to place inventory outside of the Web Agreement in direct sales. Beanstock was obligated to pay for all advertising requests that the Company delivered, whether or not Beanstock filled them. For the United States, Beanstock was obligated to pay the Company specified CPM rates plus a percentage of revenue in excess of those rates; for the rest of the world, Beanstock was obligated to pay the Company 90% of its net ad revenue for the Site.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was appointed for such party or its business. For the six months ended June 30, 2016 and 2015, the Company recognized approximately $0 and $2,160,000 under the terms of the Web Agreement, respectively. On June 2, 2015, the Company terminated the Web Agreement as a result of non-payment by Beanstock of amounts owed, and resumed managing its web advertising inventory in-house. In the third quarter of 2015, the Company determined that the approximately $1,300,000 receivable in connection with the Web Agreement was deemed uncollectible and as a result the Company incurred a bad debt expense of the entire amount. Mobile Agreement On December 23, 2014, the Company entered into an Advertising Agreement with Beanstock (the “Mobile Agreement”). On June 2, 2015, the Company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nited States and Canada, then Beanstock was required to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oes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was not permitted to delay payment to the Company as a result of non-collection or delay of payment of fees by advertisers. Beanstock was not permitted to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Mobil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the App by May 1, 2015 as well as make certain product changes with respect to the App by June 1, 2015.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ed overdue) on or before June 30, 2015 and (ii) all other amounts under the Mobile Agreement and the Web Agreement as they beca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three months ended June 30, 2016 and 2015, the Company recognized approximately $0 and $3,600,000, respectively, under the terms of the Mobile Agreement. For the six months ended June 30, 2016 and 2015, the Company recognized approximately $0 and $5,200,000, respectively, under the terms of the Mobile Agreement. On June 2, 2015, the Company terminated the Mobile Agreement as a result of non-payment by Beanstock of amounts owed, and resumed managing its mobile advertising inventory in-house. In the third quarter of 2015, the Company determined that the approximately $4,400,000 receivable in connection with the Mobile Agreement was deemed uncollectible and as a result the Company incurred a bad debt expense of the entire amount. In 2015, the total accounts receivable balance written off under the Web Agreement and the Mobile Agreement was approximately $5,700,000. In addition, Beanstock owes the Company $4,000,000 of liquated damages under the Mobile Agreement that have not been recorded in the financial statements and are not included in the approximately $5,700,000 bad debt write-off. Pinsight Media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ed them. Pinsight paid specified CPM rates depending on the type of ad. The stated CPM rates for certain ads were subject to renegotiation under certain conditions; in such case, if the parties did not agree on a modified rate, then such ads would be excluded from the Pinsight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three months ended June 30, 2016 and 2015, the Company recognized no revenue under the terms of the Pinsight Agreement. For the six months ended June 30, 2016 and 2015, the Company recognized approximately $0 and $5,100,000 in revenue under the terms of the Pinsight Agreement, respectively.</t>
  </si>
  <si>
    <t>Fair Value Measurement, Policy [Policy Text Block]</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s fair value due to their short maturities. Certain common stock warrants are carried at fair value as disclosed in Note 2.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 Transactions and Translations Policy [Policy Text Block]</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t>
  </si>
  <si>
    <t>Earnings Per Share, Policy [Policy Text Block]</t>
  </si>
  <si>
    <t xml:space="preserve">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per share for the following: For the Three Months Ended June 30, For the Six Months Ended June 30, 2016 2015 2016 2015 Numerator: Net income $ 29,618,389 $ 1,209,931 $ 31,973,286 $ 1,931,985 Denominator: Weighted-average shares outstanding 48,218,184 45,191,563 47,838,466 45,051,576 Effect of dilutive securities 5,843,122 3,831,059 6,025,500 3,573,492 Weighted-average diluted shares 54,061,306 49,022,622 53,863,966 48,625,068 Basic income per share $ 0.61 $ 0.03 $ 0.67 $ 0.04 Diluted income per share $ 0.55 $ 0.02 $ 0.59 $ 0.04 The following table summarizes the number of dilutive securities, which may dilute future earnings per share, outstanding for each of the periods presented, but not included in the calculation of diluted income per share: For the Three Months Ended June 30, For the Six Months Ended June 30, 2016 2015 2016 2015 Stock options 5,320,564 9,083,998 5,020,092 9,341,565 Warrants 2,031,425 2,812,414 2,149,519 2,812,414 Convertible preferred stock — 1,479,949 — 1,479,949 Totals 7,351,989 13,376,361 7,169,611 13,633,928 </t>
  </si>
  <si>
    <t>Concentration Risk, Credit Risk, Policy [Policy Text Block]</t>
  </si>
  <si>
    <t>Significant Customers and Concentration of Credit Risk Financial instruments that potentially subject the Company to significant concentrations of credit risk consist primarily of cash equivalents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the Beanstock write-offs described above, the Company has no history of significant losses from uncollectible accounts. During the six months ended June 30, 2016 and 2015, three customers comprised approximately 53%, and two customers comprised approximately 55% of total revenues, respectively. Three customers comprised 63% and two customers comprised 52% of accounts receivable as of June 30, 2016 and December 31, 2015, respectively. The Company does not expect its current or future credit risk exposure to have a significant impact on its operations. However, there can be no assurance that the Company’s business will not experience any adverse impact from credit risk in the future.</t>
  </si>
  <si>
    <t>New Accounting Pronouncements, Policy [Policy Text Block]</t>
  </si>
  <si>
    <t>Recent Issued Accounting Standards In May 2014, the FASB issued ASU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We are currently evaluating the new guidance and have not determined the impact this standard may have on our consolidated financial statements, nor decided upon the method of adoption. In June 2014, the FASB issued ASU No.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April 2015, the FASB issued ASU 2015-03 , Interest – Imputation of Interest (Subtopic 835-30): Simplifying the Presentation of Debt Issuance Costs In November 2015, the FASB issued ASU 2015-17, Balance Sheet Classification of Deferred Taxes In January 2016, the FASB issued ASU 2016-01, Financial Instruments - Overall: Recognition and Measurement of Financial Assets and Financial Liabilities Fair Value Measurements In February 2016, the FASB issued ASU No. 2016-02, Leases (Topic 842) In March 2016, the FASB issues ASU No. 2016-09, Compensation - Stock Compensation (Topic 718) In June 2016, the FASB issued ASU 2016-13, Financial Instruments - Credit Losses (Topic 326)</t>
  </si>
  <si>
    <t>Note 1 - Description of Business, Basis of Presentation and Summary of Significant Accounting Policies (Tables)</t>
  </si>
  <si>
    <t>Notes Tables</t>
  </si>
  <si>
    <t>Schedule of Earnings Per Share, Basic and Diluted [Table Text Block]</t>
  </si>
  <si>
    <t xml:space="preserve"> For the Three Months Ended June 30, For the Six Months Ended June 30, 2016 2015 2016 2015 Numerator: Net income $ 29,618,389 $ 1,209,931 $ 31,973,286 $ 1,931,985 Denominator: Weighted-average shares outstanding 48,218,184 45,191,563 47,838,466 45,051,576 Effect of dilutive securities 5,843,122 3,831,059 6,025,500 3,573,492 Weighted-average diluted shares 54,061,306 49,022,622 53,863,966 48,625,068 Basic income per share $ 0.61 $ 0.03 $ 0.67 $ 0.04 Diluted income per share $ 0.55 $ 0.02 $ 0.59 $ 0.04 </t>
  </si>
  <si>
    <t>Schedule of Antidilutive Securities Excluded from Computation of Earnings Per Share [Table Text Block]</t>
  </si>
  <si>
    <t xml:space="preserve"> For the Three Months Ended June 30, For the Six Months Ended June 30, 2016 2015 2016 2015 Stock options 5,320,564 9,083,998 5,020,092 9,341,565 Warrants 2,031,425 2,812,414 2,149,519 2,812,414 Convertible preferred stock — 1,479,949 — 1,479,949 Totals 7,351,989 13,376,361 7,169,611 13,633,928 </t>
  </si>
  <si>
    <t>Note 2 - Fair Value Measurements (Tables)</t>
  </si>
  <si>
    <t>Schedule of Fair Value, Assets and Liabilities Measured on Recurring Basis [Table Text Block]</t>
  </si>
  <si>
    <t xml:space="preserve"> Quoted Prices in Active Markets for Identical Items Significant Other Observable Inputs Significant Unobservable Inputs (Level 1) (Level 2) (Level 3) Total June 30, 2016 Assets Money market $ 19,040,833 $ — $ — $ 19,040,833 Total assets $ 19,040,833 $ — $ — $ 19,040,833 Liabilities Warrants to purchase common stock $ — $ — $ 1,580,751 $ 1,580,751 Total Liabilities $ — $ — $ 1,580,751 $ 1,580,751 December 31, 2015 Assets Money market $ 10,029,275 $ — $ — $ 10,029,275 Total assets $ 10,029,275 $ — $ — $ 10,029,275 Liabilities Warrants to purchase common stock $ — $ — $ 1,035,137 $ 1,035,137 Total Liabilities $ — $ — $ 1,035,137 $ 1,035,137 </t>
  </si>
  <si>
    <t>Fair Value, Liabilities Measured on Recurring Basis, Unobservable Input Reconciliation [Table Text Block]</t>
  </si>
  <si>
    <t xml:space="preserve"> Convertible Common Stock Warrant Liability Balance as of December 31, 2015 $ 1,035,137 Changes in estimated fair value 545,614 Balance as of June 30, 2016 $ 1,580,751 </t>
  </si>
  <si>
    <t>Note 3 - Intangible Assets (Tables)</t>
  </si>
  <si>
    <t>Schedule of Finite-Lived Intangible Assets [Table Text Block]</t>
  </si>
  <si>
    <t xml:space="preserve"> June 30, 2016 December 31, 2015 Trademarks and domain names $ 5,859,494 $ 5,849,994 Advertising customer relationships 1,165,000 1,165,000 Mobile applications 1,725,000 1,725,000 8,749,494 8,739,994 Less accumulated amortization (8,222,162 ) (7,461,496 ) Intangible assets - net $ 527,332 $ 1,278,498 </t>
  </si>
  <si>
    <t>Schedule of Finite-Lived Intangible Assets, Future Amortization Expense [Table Text Block]</t>
  </si>
  <si>
    <t xml:space="preserve"> Year ending December 31, Remaining in 2016 $ 527,332 Total $ 527,332 </t>
  </si>
  <si>
    <t>Note 4 - Property and Equipment (Tables)</t>
  </si>
  <si>
    <t>Property, Plant and Equipment [Table Text Block]</t>
  </si>
  <si>
    <t xml:space="preserve"> June 30, 2016 December 31, 2015 Servers, computer equipment and software $ 9,577,586 $ 9,105,086 Office furniture and equipment 62,542 57,359 Leasehold improvements 386,198 369,137 10,026,326 9,531,582 Less accumulated depreciation/amortization (7,665,791 ) (6,921,275 ) Property and equipment—net $ 2,360,535 $ 2,610,307 </t>
  </si>
  <si>
    <t>Note 6 - Commitments and Contingencies (Tables)</t>
  </si>
  <si>
    <t>Schedule of Future Minimum Rental Payments for Capital and Operating Leases [Table Text Block]</t>
  </si>
  <si>
    <t xml:space="preserve"> Capital Leases Operating Leases Remaining in 2016 $ 158,874 $ 866,412 2017 225,879 1,543,407 2018 — 450,156 2019 — 420,154 2020 — 432,758 Thereafter — 557,994 Total minimum lease payments $ 384,753 $ 4,270,881 Less: Amount representing interest (11,861 ) Total present value of minimum payments 372,892 Less: Current portion of such obligations 291,131 Long-term capital lease obligations $ 81,761 </t>
  </si>
  <si>
    <t>Note 7 - Stockholder's Equity (Tables)</t>
  </si>
  <si>
    <t>Schedule of Employee Service Share-based Compensation, Allocation of Recognized Period Costs [Table Text Block]</t>
  </si>
  <si>
    <t xml:space="preserve"> For the Three Months Ended June 30, For the Six Months Ended June 30, 2016 2015 2016 2015 Sales and marketing $ 95,295 $ 79,418 $ 155,732 $ 146,244 Product development and content 403,956 335,443 707,653 656,278 General and administrative 416,321 318,190 779,967 545,794 Total stock-based compensation expense $ 915,572 $ 733,051 $ 1,643,352 $ 1,348,316 </t>
  </si>
  <si>
    <t>Schedule of Share-based Compensation, Stock Options, Activity [Table Text Block]</t>
  </si>
  <si>
    <t xml:space="preserve"> Options Number of Stock Options Weighted- Average Exercise Price Weighted Average Remaining Contractual Life Aggregate Intrinsic Value Outstanding at December 31, 2015 2,972,378 $ 2.06 Granted 745,700 3.27 Exercised (187,411 ) 2.17 Forfeited or expired (93,334 ) 1.98 Outstanding at June 30, 2016 3,437,333 $ 2.32 8.5 $ 10,350,756 Exercisable at June 30, 2016 1,671,612 $ 2.15 7.8 $ 5,312,857 Options Number of Stock Options Weighted- Average Exercise Price Weighted Average Remaining Contractual Life Aggregate Intrinsic Value Outstanding at December 31, 2015 6,844,301 $ 2.22 Granted — — Exercised (1,742,824 ) 1.47 Forfeited or expired (31,334 ) 4.92 Outstanding at June 30, 2016 5,070,143 $ 2.46 3.2 $ 14,664,829 Exercisable at June 30, 2016 5,025,964 $ 2.44 3.2 $ 14,592,818 Options Number of Stock Options Weighted- Average Exercise Price Weighted Average Remaining Contractual Life Aggregate Intrinsic Value Outstanding at December 31, 2015 443,038 $ 1.34 Granted — — Exercised (126,582 ) 1.34 Forfeited or expired — — Outstanding at June 30, 2016 316,456 $ 1.34 3.4 $ 1,262,659 Exercisable at June 30, 2016 316,456 $ 1.34 3.4 $ 1,262,659 </t>
  </si>
  <si>
    <t>Schedule of Share-based Payment Award, Stock Options, Valuation Assumptions [Table Text Block]</t>
  </si>
  <si>
    <t xml:space="preserve"> For the Six Months Ended June 30, 2016 2015 Risk-free interest rate 1.39 % 1.35 % Expected term (in years) 6.0 6.0 Expected dividend yield — — Expected volatility 84 % 88 %</t>
  </si>
  <si>
    <t>Schedule of Share-based Compensation, Restricted Stock and Restricted Stock Units Activity [Table Text Block]</t>
  </si>
  <si>
    <t xml:space="preserve"> RSAs Number of RSAs Weighted-Average Stock Price Outstanding at December 31, 2015 2,072,957 $ 1.84 Granted 826,850 3.28 Exercised (934,991 ) 1.87 Forfeited or expired (156,051 ) 2.03 Outstanding at June 30, 2016 1,808,765 $ 2.46 Unvested at June 30, 2016 1,808,765 $ 2.46 </t>
  </si>
  <si>
    <t>Note 1 - Description of Business, Basis of Presentation and Summary of Significant Accounting Policies (Details Textual)</t>
  </si>
  <si>
    <t>12 Months Ended</t>
  </si>
  <si>
    <t>Jun. 30, 2016USD ($)</t>
  </si>
  <si>
    <t>Sep. 30, 2015USD ($)</t>
  </si>
  <si>
    <t>Jun. 30, 2015USD ($)</t>
  </si>
  <si>
    <t>Dec. 31, 2015USD ($)</t>
  </si>
  <si>
    <t>Sales Revenue, Product Line [Member] | Customer Concentration Risk [Member]</t>
  </si>
  <si>
    <t>Concentration Risk, Percentage</t>
  </si>
  <si>
    <t>86.00%</t>
  </si>
  <si>
    <t>83.00%</t>
  </si>
  <si>
    <t>Sales Revenue, Net [Member] | Customer Concentration Risk [Member]</t>
  </si>
  <si>
    <t>53.00%</t>
  </si>
  <si>
    <t>55.00%</t>
  </si>
  <si>
    <t>Number of Customers</t>
  </si>
  <si>
    <t>Accounts Receivable [Member] | Customer Concentration Risk [Member]</t>
  </si>
  <si>
    <t>63.00%</t>
  </si>
  <si>
    <t>52.00%</t>
  </si>
  <si>
    <t>Virtual Currency [Member]</t>
  </si>
  <si>
    <t>Recognition of Deferred Revenue</t>
  </si>
  <si>
    <t>Beanstock Media, Inc. [Member]</t>
  </si>
  <si>
    <t>Ad Revenue Percentage</t>
  </si>
  <si>
    <t>90.00%</t>
  </si>
  <si>
    <t>Provision for Doubtful Accounts</t>
  </si>
  <si>
    <t>Other Receivables, Net, Current</t>
  </si>
  <si>
    <t>Media Publisher Agreement with Beanstock Media, Inc. [Member]</t>
  </si>
  <si>
    <t>Mobile Agreement with Beanstock [Member]</t>
  </si>
  <si>
    <t>Advertising Agreement with Pinsight Media [Member]</t>
  </si>
  <si>
    <t>Note 1 - Basic and Diluted Income (Loss) Per Share (Details) - USD ($)</t>
  </si>
  <si>
    <t>Effect of dilutive securities (in shares)</t>
  </si>
  <si>
    <t>Weighted-average diluted shares (in shares)</t>
  </si>
  <si>
    <t>Note 1 - Summary of Dilutive Securities (Details) - shares</t>
  </si>
  <si>
    <t>Employee Stock Option [Member]</t>
  </si>
  <si>
    <t>Antidilutive Securities (in shares)</t>
  </si>
  <si>
    <t>Warrant [Member]</t>
  </si>
  <si>
    <t>Preferred Stock Convertible [Member]</t>
  </si>
  <si>
    <t>Note 2 - Fair Value Measurements (Details Textual) - Warrant [Member] - Weighted Average [Member]</t>
  </si>
  <si>
    <t>Fair Value Assumptions, Expected Dividend Rate</t>
  </si>
  <si>
    <t>0.00%</t>
  </si>
  <si>
    <t>Fair Value Assumptions, Risk Free Interest Rate</t>
  </si>
  <si>
    <t>1.49%</t>
  </si>
  <si>
    <t>Fair Value Assumptions, Expected Volatility Rate</t>
  </si>
  <si>
    <t>83.64%</t>
  </si>
  <si>
    <t>Note 2 - Financial Assets and Liabilities Measured at Fair Value on a Recurring Basis (Details) - USD ($)</t>
  </si>
  <si>
    <t>Fair Value, Inputs, Level 1 [Member] | Money Market Funds [Member]</t>
  </si>
  <si>
    <t>Assets, recurring</t>
  </si>
  <si>
    <t>Fair Value, Inputs, Level 1 [Member] | Warrants to Purchase Common Stock [Member]</t>
  </si>
  <si>
    <t>Liabilities, recurring</t>
  </si>
  <si>
    <t>Fair Value, Inputs, Level 1 [Member]</t>
  </si>
  <si>
    <t>Fair Value, Inputs, Level 2 [Member] | Money Market Funds [Member]</t>
  </si>
  <si>
    <t>Fair Value, Inputs, Level 2 [Member] | Warrants to Purchase Common Stock [Member]</t>
  </si>
  <si>
    <t>Fair Value, Inputs, Level 2 [Member]</t>
  </si>
  <si>
    <t>Fair Value, Inputs, Level 3 [Member] | Money Market Funds [Member]</t>
  </si>
  <si>
    <t>Fair Value, Inputs, Level 3 [Member] | Warrants to Purchase Common Stock [Member]</t>
  </si>
  <si>
    <t>Fair Value, Inputs, Level 3 [Member]</t>
  </si>
  <si>
    <t>Money Market Funds [Member]</t>
  </si>
  <si>
    <t>Warrants to Purchase Common Stock [Member]</t>
  </si>
  <si>
    <t>Note 2 - Summary of Changes in Fair Value of Company's Preferred Warrant Liability (Details) - Fair Value, Inputs, Level 3 [Member] - Warrant [Member]</t>
  </si>
  <si>
    <t>Balance</t>
  </si>
  <si>
    <t>Changes in estimated fair value</t>
  </si>
  <si>
    <t>Note 3 - Intangible Assets (Details Textual) - USD ($)</t>
  </si>
  <si>
    <t>Amortization of Intangible Assets</t>
  </si>
  <si>
    <t>Note 3 - Intangible Assets (Details) - USD ($)</t>
  </si>
  <si>
    <t>Trademarks and Trade Names [Member]</t>
  </si>
  <si>
    <t>Intangible assets</t>
  </si>
  <si>
    <t>Advertising Relationships [Member]</t>
  </si>
  <si>
    <t>Mobile Applications [Member]</t>
  </si>
  <si>
    <t>Less accumulated amortization</t>
  </si>
  <si>
    <t>Intangible assets - net</t>
  </si>
  <si>
    <t>Note 3 - Annual Future Amortization Expense (Details) - USD ($)</t>
  </si>
  <si>
    <t>Remaining in 2016</t>
  </si>
  <si>
    <t>Note 4 - Property and Equipment (Details Textual) - USD ($)</t>
  </si>
  <si>
    <t>Property and Equipment [Member]</t>
  </si>
  <si>
    <t>Depreciation, Depletion and Amortization, Nonproduction</t>
  </si>
  <si>
    <t>Note 4 - Property and Equipment (Details) - USD ($)</t>
  </si>
  <si>
    <t>Computer Equipment [Member]</t>
  </si>
  <si>
    <t>Property and equipment, gross</t>
  </si>
  <si>
    <t>Office Equipment [Member]</t>
  </si>
  <si>
    <t>Leasehold Improvements [Member]</t>
  </si>
  <si>
    <t>Less accumulated depreciation/amortization</t>
  </si>
  <si>
    <t>Note 5 - Long-term Debt (Details Textual)</t>
  </si>
  <si>
    <t>1 Months Ended</t>
  </si>
  <si>
    <t>Apr. 29, 2013USD ($)</t>
  </si>
  <si>
    <t>Term Loan [Member] | Interest Expense [Member]</t>
  </si>
  <si>
    <t>Amortization of Debt Discount (Premium)</t>
  </si>
  <si>
    <t>Term Loan [Member]</t>
  </si>
  <si>
    <t>Debt Instrument, Face Amount</t>
  </si>
  <si>
    <t>Debt Instrument, Interest Rate, Stated Percentage</t>
  </si>
  <si>
    <t>11.00%</t>
  </si>
  <si>
    <t>Debt Instrument, Term</t>
  </si>
  <si>
    <t>3 years</t>
  </si>
  <si>
    <t>Debt Instrument, Number of Tranches</t>
  </si>
  <si>
    <t>Proceeds from Notes Payable</t>
  </si>
  <si>
    <t>Warrants Aggregate Exercise Price</t>
  </si>
  <si>
    <t>Excercise Value Increase, First Tranche</t>
  </si>
  <si>
    <t>Exercise Value Increase Second and Third Tranche</t>
  </si>
  <si>
    <t>Note 6 - Commitments and Contingencies (Details Textual)</t>
  </si>
  <si>
    <t>Dec. 22, 2015USD ($)shares</t>
  </si>
  <si>
    <t>Sep. 28, 2015USD ($)</t>
  </si>
  <si>
    <t>Aug. 07, 2015USD ($)</t>
  </si>
  <si>
    <t>Apr. 30, 2015USD ($)</t>
  </si>
  <si>
    <t>Mar. 31, 2012</t>
  </si>
  <si>
    <t>Sep. 29, 2015USD ($)</t>
  </si>
  <si>
    <t>Dell Financial Services [Member]</t>
  </si>
  <si>
    <t>Number of Capital Leases</t>
  </si>
  <si>
    <t>HP Financial Services [Member]</t>
  </si>
  <si>
    <t>Capital Lease Obligations [Member] | Minimum [Member]</t>
  </si>
  <si>
    <t>Debt Instrument, Interest Rate, Effective Percentage</t>
  </si>
  <si>
    <t>4.50%</t>
  </si>
  <si>
    <t>Capital Lease Obligations [Member] | Maximum [Member]</t>
  </si>
  <si>
    <t>8.00%</t>
  </si>
  <si>
    <t>F. Stephen Allen [Member] | Series 2 Warrants [Member]</t>
  </si>
  <si>
    <t>Class of Warrant or Right, Outstanding | shares</t>
  </si>
  <si>
    <t>F. Stephen Allen [Member] | Series 2 and Series 3 Warrants [Member]</t>
  </si>
  <si>
    <t>Class of Warrant or Right, Extended Expiration Term</t>
  </si>
  <si>
    <t>1 year 90 days</t>
  </si>
  <si>
    <t>F. Stephen Allen [Member]</t>
  </si>
  <si>
    <t>Loss Contingency, Damages Sought, Value</t>
  </si>
  <si>
    <t>Litigation Settlement, Amount</t>
  </si>
  <si>
    <t>Term of Consulting Agreement</t>
  </si>
  <si>
    <t>1 year</t>
  </si>
  <si>
    <t>Number of Stock Options Granted in Terms of Consulting Agreement | shares</t>
  </si>
  <si>
    <t>People of the State of California [Member]</t>
  </si>
  <si>
    <t>Loss Contingency, Damages Awarded, Value</t>
  </si>
  <si>
    <t>Beanstock and Adaptive [Member] | Adaptive [member]</t>
  </si>
  <si>
    <t>Beanstock and Adaptive [Member]</t>
  </si>
  <si>
    <t>Gain Contingency, Unrecorded Amount</t>
  </si>
  <si>
    <t>Operating Leases, Rent Expense</t>
  </si>
  <si>
    <t>Note 6 - Future Minimum Rental Payments for Capital and Operating Leases (Details) - USD ($)</t>
  </si>
  <si>
    <t>2017, Capital Leases</t>
  </si>
  <si>
    <t>2017, Operating Leases</t>
  </si>
  <si>
    <t>2018, Operating Leases</t>
  </si>
  <si>
    <t>Thereafter</t>
  </si>
  <si>
    <t>Total minimum lease payments, Capital Leases</t>
  </si>
  <si>
    <t>Total minimum lease payments, Operating Leases</t>
  </si>
  <si>
    <t>Less: Amount representing interest</t>
  </si>
  <si>
    <t>Total present value of minimum payments</t>
  </si>
  <si>
    <t>Less: Current portion of such obligations</t>
  </si>
  <si>
    <t>Long-term capital lease obligations</t>
  </si>
  <si>
    <t>Note 7 - Stockholder's Equity (Details Textual)</t>
  </si>
  <si>
    <t>Jun. 30, 2016USD ($)$ / sharesshares</t>
  </si>
  <si>
    <t>Dec. 31, 2015$ / sharesshares</t>
  </si>
  <si>
    <t>Nov. 30, 2011USD ($)$ / sharesshares</t>
  </si>
  <si>
    <t>Jun. 30, 2011shares</t>
  </si>
  <si>
    <t>Nov. 30, 2009shares</t>
  </si>
  <si>
    <t>Mar. 31, 2016</t>
  </si>
  <si>
    <t>Jun. 30, 2015shares</t>
  </si>
  <si>
    <t>Dec. 31, 2008shares</t>
  </si>
  <si>
    <t>Aug. 11, 2014shares</t>
  </si>
  <si>
    <t>Jun. 27, 2007shares</t>
  </si>
  <si>
    <t>Series A Preferred Stock [Member]</t>
  </si>
  <si>
    <t>Preferred Stock, Shares Issued</t>
  </si>
  <si>
    <t>Proceeds from Issuance of Preferred Stock and Preference Stock | $</t>
  </si>
  <si>
    <t>Convertible Preferred Stock, Shares Issued upon Conversion</t>
  </si>
  <si>
    <t>Preferred Stock, Redemption Price Per Share | $ / shares</t>
  </si>
  <si>
    <t>Restricted Stock [Member] | End of One Year [Member]</t>
  </si>
  <si>
    <t>Share-based Compensation Arrangement by Share-based Payment Award, Award Vesting Rights, Percentage</t>
  </si>
  <si>
    <t>33.00%</t>
  </si>
  <si>
    <t>Restricted Stock [Member]</t>
  </si>
  <si>
    <t>Share-based Compensation Arrangement by Share-based Payment Award, Award Vesting Period</t>
  </si>
  <si>
    <t>Employee Service Share-based Compensation, Nonvested Awards, Compensation Cost Not yet Recognized, Period for Recognition</t>
  </si>
  <si>
    <t>2 years</t>
  </si>
  <si>
    <t>Employee Service Share-based Compensation, Nonvested Awards, Compensation Cost Not yet Recognized | $</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Allocated Share-based Compensation Expense | $</t>
  </si>
  <si>
    <t>Employee Service Share-based Compensation, Nonvested Awards, Compensation Not yet Recognized, Stock Options | $</t>
  </si>
  <si>
    <t>2012 Omnibus Incentive Plan [Member]</t>
  </si>
  <si>
    <t>Share-based Compensation Arrangement by Share-based Payment Award, Number of Shares Authorized</t>
  </si>
  <si>
    <t>Amended and Restated 2006 Stock Incentive Plan [Member]</t>
  </si>
  <si>
    <t>2006 Stock Incentive Plan [Member]</t>
  </si>
  <si>
    <t>Share-based Compensation Arrangement by Share-based Payment Award, Number of Additional Shares Authorized</t>
  </si>
  <si>
    <t>Other Receivable [Member]</t>
  </si>
  <si>
    <t>Accounts and Other Receivables, Net, Current | $</t>
  </si>
  <si>
    <t>Common Stock, Par or Stated Value Per Share | $ / shares</t>
  </si>
  <si>
    <t>Common Stock, Shares Authorized</t>
  </si>
  <si>
    <t>Warrant Exercised</t>
  </si>
  <si>
    <t>Warrants Expired</t>
  </si>
  <si>
    <t>Share-based Compensation Arrangement by Share-based Payment Award, Number of Shares Available for Grant</t>
  </si>
  <si>
    <t>Note 7 - Stock-based Compensation Expense (Details) - USD ($)</t>
  </si>
  <si>
    <t>Continuing Operations [Member] | Selling and Marketing Expense [Member]</t>
  </si>
  <si>
    <t>Allocated Share-based Compensation Expense</t>
  </si>
  <si>
    <t>Continuing Operations [Member] | Product Development And Content [Member]</t>
  </si>
  <si>
    <t>Continuing Operations [Member] | General and Administrative Expense [Member]</t>
  </si>
  <si>
    <t>Total stock-based compensation expense</t>
  </si>
  <si>
    <t>Note 7 - Stock Option Activity (Details) - USD ($)</t>
  </si>
  <si>
    <t>Outstanding at December 31, 2015 (in shares)</t>
  </si>
  <si>
    <t>Outstanding, Weighted- Average Exercise Price (in dollars per share)</t>
  </si>
  <si>
    <t>Options Granted (in shares)</t>
  </si>
  <si>
    <t>Granted, Weighted- Average Exercise Price (in dollars per share)</t>
  </si>
  <si>
    <t>Options Exercised (in shares)</t>
  </si>
  <si>
    <t>Exercised, Weighted- Average Exercise Price (in dollars per share)</t>
  </si>
  <si>
    <t>Options Forfeited or expired (in shares)</t>
  </si>
  <si>
    <t>Forfeited or expired, Weighted- Average Exercise Price (in dollars per share)</t>
  </si>
  <si>
    <t>Outstanding at June 30, 2016 (in shares)</t>
  </si>
  <si>
    <t>Outstanding, Weighted Average Remaining Contractual Life</t>
  </si>
  <si>
    <t>8 years 182 days</t>
  </si>
  <si>
    <t>Outstanding, Aggregate Intrinsic Value</t>
  </si>
  <si>
    <t>Exercisable at June 30, 2016 (in shares)</t>
  </si>
  <si>
    <t>Exercisable, Weighted- Average Exercise Price (in dollars per share)</t>
  </si>
  <si>
    <t>Exercisable, Weighted Average Remaining Contractual Life</t>
  </si>
  <si>
    <t>7 years 292 days</t>
  </si>
  <si>
    <t>Exercisable, Aggregate Intrinsic Value</t>
  </si>
  <si>
    <t>3 years 73 days</t>
  </si>
  <si>
    <t>Non-Plan Option Activity [Member]</t>
  </si>
  <si>
    <t>3 years 146 days</t>
  </si>
  <si>
    <t>Note 7 - Fair Value Assumptions (Details) - 2012 Omnibus Incentive Plan [Member]</t>
  </si>
  <si>
    <t>Risk-free interest rate</t>
  </si>
  <si>
    <t>1.39%</t>
  </si>
  <si>
    <t>1.35%</t>
  </si>
  <si>
    <t>Expected term (in years)</t>
  </si>
  <si>
    <t>6 years</t>
  </si>
  <si>
    <t>Expected volatility</t>
  </si>
  <si>
    <t>84.00%</t>
  </si>
  <si>
    <t>88.00%</t>
  </si>
  <si>
    <t>Note 7 - RSA Activity (Details) - Restricted Stock [Member]</t>
  </si>
  <si>
    <t>Jun. 30, 2016$ / sharesshares</t>
  </si>
  <si>
    <t>Restricted Stock Awards Outstanding (in shares) | shares</t>
  </si>
  <si>
    <t>Restricted Stock Awards Outstanding, Weighted- Average Stock Price (in dollars per share) | $ / shares</t>
  </si>
  <si>
    <t>Share-based Compensation Arrangement by Share-based Payment Award, Equity Instruments Other than Options, Grants in Period | shares</t>
  </si>
  <si>
    <t>Granted, Weighted- Average Stock Price (in dollars per share) | $ / shares</t>
  </si>
  <si>
    <t>Exercised (in shares) | shares</t>
  </si>
  <si>
    <t>Exercised, Weighted- Average Stock Price (in dollars per share) | $ / shares</t>
  </si>
  <si>
    <t>Forfeited or expired (in shares) | shares</t>
  </si>
  <si>
    <t>Forfeited or expired, Weighted- Average Stock Price (in dollars per share) | $ / shares</t>
  </si>
  <si>
    <t>Unvested (in shares) | shares</t>
  </si>
  <si>
    <t>Unvested , Weighted- Average Stock Price (in dollars per share) | $ / shares</t>
  </si>
  <si>
    <t>Note 8 - Income Taxes (Details Textual) - USD ($)</t>
  </si>
  <si>
    <t>State and Local Jurisdiction [Member]</t>
  </si>
  <si>
    <t>Current State and Local Tax Expense (Benefit)</t>
  </si>
  <si>
    <t>Change In Uncertain Tax Positions</t>
  </si>
  <si>
    <t>Cumulative Pretax Income, Number of Years</t>
  </si>
  <si>
    <t>Deferred Tax Assets, Net, Noncurrent</t>
  </si>
  <si>
    <t>Income Tax Expense (Benefit)</t>
  </si>
  <si>
    <t>Operating Loss Carryforwards</t>
  </si>
  <si>
    <t>Note 9 - Definitive Agreement (Details Textual) - Agreement and Plan of Mergerto Acquire Skout, Inc. [Member]</t>
  </si>
  <si>
    <t>Jun. 27, 2016USD ($)</t>
  </si>
  <si>
    <t>Business Combination, Consideration Transferred</t>
  </si>
  <si>
    <t>Business Combination, Consideration Transferred, Equity Interests Issued and Issuable</t>
  </si>
  <si>
    <t>Note 10 - Subsequent Events (Details Textual) - Venture Lending &amp; Leasing VI &amp; VII [Member] - $ / shares</t>
  </si>
  <si>
    <t>Jul. 20, 2016</t>
  </si>
  <si>
    <t>Subsequent Event [Member]</t>
  </si>
  <si>
    <t>Class of Warrant or Right, Outstanding</t>
  </si>
  <si>
    <t>Class of Warrant or Right, Exercise Price of Warrants or Rights</t>
  </si>
  <si>
    <t>Class of Warrant or Right, Number of Securities Called by Warrants or Righ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8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52483955</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069035</v>
      </c>
      <c r="C3" s="7" t="n">
        <v>19298038</v>
      </c>
    </row>
    <row r="4" spans="1:3">
      <c r="A4" s="4" t="s">
        <v>33</v>
      </c>
      <c r="B4" s="6" t="n">
        <v>13415203</v>
      </c>
      <c r="C4" s="6" t="n">
        <v>16509291</v>
      </c>
    </row>
    <row r="5" spans="1:3">
      <c r="A5" s="4" t="s">
        <v>34</v>
      </c>
      <c r="B5" s="6" t="n">
        <v>2303258</v>
      </c>
    </row>
    <row r="6" spans="1:3">
      <c r="A6" s="4" t="s">
        <v>35</v>
      </c>
      <c r="B6" s="6" t="n">
        <v>992920</v>
      </c>
      <c r="C6" s="6" t="n">
        <v>970239</v>
      </c>
    </row>
    <row r="7" spans="1:3">
      <c r="A7" s="4" t="s">
        <v>36</v>
      </c>
      <c r="B7" s="6" t="n">
        <v>48780416</v>
      </c>
      <c r="C7" s="6" t="n">
        <v>36777568</v>
      </c>
    </row>
    <row r="8" spans="1:3">
      <c r="A8" s="4" t="s">
        <v>37</v>
      </c>
      <c r="B8" s="6" t="n">
        <v>70646036</v>
      </c>
      <c r="C8" s="6" t="n">
        <v>70646036</v>
      </c>
    </row>
    <row r="9" spans="1:3">
      <c r="A9" s="4" t="s">
        <v>38</v>
      </c>
      <c r="B9" s="6" t="n">
        <v>2360535</v>
      </c>
      <c r="C9" s="6" t="n">
        <v>2610307</v>
      </c>
    </row>
    <row r="10" spans="1:3">
      <c r="A10" s="4" t="s">
        <v>39</v>
      </c>
      <c r="B10" s="6" t="n">
        <v>527332</v>
      </c>
      <c r="C10" s="6" t="n">
        <v>1278498</v>
      </c>
    </row>
    <row r="11" spans="1:3">
      <c r="A11" s="4" t="s">
        <v>40</v>
      </c>
      <c r="B11" s="6" t="n">
        <v>27269800</v>
      </c>
    </row>
    <row r="12" spans="1:3">
      <c r="A12" s="4" t="s">
        <v>41</v>
      </c>
      <c r="B12" s="6" t="n">
        <v>143232</v>
      </c>
      <c r="C12" s="6" t="n">
        <v>178264</v>
      </c>
    </row>
    <row r="13" spans="1:3">
      <c r="A13" s="4" t="s">
        <v>42</v>
      </c>
      <c r="B13" s="6" t="n">
        <v>149727351</v>
      </c>
      <c r="C13" s="6" t="n">
        <v>111490673</v>
      </c>
    </row>
    <row r="14" spans="1:3">
      <c r="A14" s="3" t="s">
        <v>43</v>
      </c>
    </row>
    <row r="15" spans="1:3">
      <c r="A15" s="4" t="s">
        <v>44</v>
      </c>
      <c r="B15" s="6" t="n">
        <v>3029754</v>
      </c>
      <c r="C15" s="6" t="n">
        <v>2776710</v>
      </c>
    </row>
    <row r="16" spans="1:3">
      <c r="A16" s="4" t="s">
        <v>45</v>
      </c>
      <c r="B16" s="6" t="n">
        <v>5010940</v>
      </c>
      <c r="C16" s="6" t="n">
        <v>4127634</v>
      </c>
    </row>
    <row r="17" spans="1:3">
      <c r="A17" s="4" t="s">
        <v>46</v>
      </c>
      <c r="B17" s="6" t="n">
        <v>291131</v>
      </c>
      <c r="C17" s="6" t="n">
        <v>366114</v>
      </c>
    </row>
    <row r="18" spans="1:3">
      <c r="A18" s="4" t="s">
        <v>47</v>
      </c>
      <c r="B18" s="6" t="n">
        <v>311410</v>
      </c>
      <c r="C18" s="6" t="n">
        <v>293414</v>
      </c>
    </row>
    <row r="19" spans="1:3">
      <c r="A19" s="4" t="s">
        <v>48</v>
      </c>
      <c r="B19" s="6" t="n">
        <v>8643235</v>
      </c>
      <c r="C19" s="6" t="n">
        <v>7563872</v>
      </c>
    </row>
    <row r="20" spans="1:3">
      <c r="A20" s="4" t="s">
        <v>49</v>
      </c>
      <c r="B20" s="6" t="n">
        <v>81761</v>
      </c>
      <c r="C20" s="6" t="n">
        <v>221302</v>
      </c>
    </row>
    <row r="21" spans="1:3">
      <c r="A21" s="4" t="s">
        <v>50</v>
      </c>
      <c r="B21" s="6" t="n">
        <v>1580751</v>
      </c>
      <c r="C21" s="6" t="n">
        <v>1035137</v>
      </c>
    </row>
    <row r="22" spans="1:3">
      <c r="A22" s="4" t="s">
        <v>51</v>
      </c>
      <c r="B22" s="6" t="n">
        <v>10305747</v>
      </c>
      <c r="C22" s="6" t="n">
        <v>8820311</v>
      </c>
    </row>
    <row r="23" spans="1:3">
      <c r="A23" s="3" t="s">
        <v>52</v>
      </c>
    </row>
    <row r="24" spans="1:3">
      <c r="A24" s="4" t="s">
        <v>53</v>
      </c>
      <c r="B24" s="4" t="s">
        <v>54</v>
      </c>
      <c r="C24" s="4" t="s">
        <v>54</v>
      </c>
    </row>
    <row r="25" spans="1:3">
      <c r="A25" s="4" t="s">
        <v>55</v>
      </c>
      <c r="B25" s="6" t="n">
        <v>50175</v>
      </c>
      <c r="C25" s="6" t="n">
        <v>47183</v>
      </c>
    </row>
    <row r="26" spans="1:3">
      <c r="A26" s="4" t="s">
        <v>56</v>
      </c>
      <c r="B26" s="6" t="n">
        <v>305500755</v>
      </c>
      <c r="C26" s="6" t="n">
        <v>300725791</v>
      </c>
    </row>
    <row r="27" spans="1:3">
      <c r="A27" s="4" t="s">
        <v>57</v>
      </c>
      <c r="B27" s="6" t="n">
        <v>-166129326</v>
      </c>
      <c r="C27" s="6" t="n">
        <v>-198102612</v>
      </c>
    </row>
    <row r="28" spans="1:3">
      <c r="A28" s="4" t="s">
        <v>58</v>
      </c>
      <c r="B28" s="6" t="n">
        <v>139421604</v>
      </c>
      <c r="C28" s="6" t="n">
        <v>102670362</v>
      </c>
    </row>
    <row r="29" spans="1:3">
      <c r="A29" s="4" t="s">
        <v>59</v>
      </c>
      <c r="B29" s="7" t="n">
        <v>149727351</v>
      </c>
      <c r="C29" s="7" t="n">
        <v>111490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0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0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3</v>
      </c>
      <c r="B1" s="2" t="s">
        <v>72</v>
      </c>
      <c r="E1" s="2" t="s">
        <v>1</v>
      </c>
      <c r="G1" s="2" t="s">
        <v>234</v>
      </c>
    </row>
    <row r="2" spans="1:7">
      <c r="B2" s="2" t="s">
        <v>235</v>
      </c>
      <c r="C2" s="2" t="s">
        <v>236</v>
      </c>
      <c r="D2" s="2" t="s">
        <v>237</v>
      </c>
      <c r="E2" s="2" t="s">
        <v>235</v>
      </c>
      <c r="F2" s="2" t="s">
        <v>237</v>
      </c>
      <c r="G2" s="2" t="s">
        <v>238</v>
      </c>
    </row>
    <row r="3" spans="1:7">
      <c r="A3" s="4" t="s">
        <v>239</v>
      </c>
    </row>
    <row r="4" spans="1:7">
      <c r="A4" s="4" t="s">
        <v>240</v>
      </c>
      <c r="E4" s="4" t="s">
        <v>241</v>
      </c>
      <c r="F4" s="4" t="s">
        <v>242</v>
      </c>
    </row>
    <row r="5" spans="1:7">
      <c r="A5" s="4" t="s">
        <v>243</v>
      </c>
    </row>
    <row r="6" spans="1:7">
      <c r="A6" s="4" t="s">
        <v>240</v>
      </c>
      <c r="E6" s="4" t="s">
        <v>244</v>
      </c>
      <c r="F6" s="4" t="s">
        <v>245</v>
      </c>
    </row>
    <row r="7" spans="1:7">
      <c r="A7" s="4" t="s">
        <v>246</v>
      </c>
      <c r="E7" s="6" t="n">
        <v>3</v>
      </c>
      <c r="F7" s="6" t="n">
        <v>2</v>
      </c>
    </row>
    <row r="8" spans="1:7">
      <c r="A8" s="4" t="s">
        <v>247</v>
      </c>
    </row>
    <row r="9" spans="1:7">
      <c r="A9" s="4" t="s">
        <v>240</v>
      </c>
      <c r="E9" s="4" t="s">
        <v>248</v>
      </c>
      <c r="G9" s="4" t="s">
        <v>249</v>
      </c>
    </row>
    <row r="10" spans="1:7">
      <c r="A10" s="4" t="s">
        <v>246</v>
      </c>
      <c r="E10" s="6" t="n">
        <v>3</v>
      </c>
      <c r="G10" s="6" t="n">
        <v>2</v>
      </c>
    </row>
    <row r="11" spans="1:7">
      <c r="A11" s="4" t="s">
        <v>250</v>
      </c>
    </row>
    <row r="12" spans="1:7">
      <c r="A12" s="4" t="s">
        <v>251</v>
      </c>
      <c r="E12" s="7" t="n">
        <v>651000</v>
      </c>
      <c r="F12" s="7" t="n">
        <v>435000</v>
      </c>
    </row>
    <row r="13" spans="1:7">
      <c r="A13" s="4" t="s">
        <v>252</v>
      </c>
    </row>
    <row r="14" spans="1:7">
      <c r="A14" s="4" t="s">
        <v>253</v>
      </c>
      <c r="E14" s="4" t="s">
        <v>254</v>
      </c>
    </row>
    <row r="15" spans="1:7">
      <c r="A15" s="4" t="s">
        <v>255</v>
      </c>
      <c r="G15" s="7" t="n">
        <v>5700000</v>
      </c>
    </row>
    <row r="16" spans="1:7">
      <c r="A16" s="4" t="s">
        <v>256</v>
      </c>
      <c r="G16" s="7" t="n">
        <v>4000000</v>
      </c>
    </row>
    <row r="17" spans="1:7">
      <c r="A17" s="4" t="s">
        <v>257</v>
      </c>
    </row>
    <row r="18" spans="1:7">
      <c r="A18" s="4" t="s">
        <v>74</v>
      </c>
      <c r="E18" s="7" t="n">
        <v>0</v>
      </c>
      <c r="F18" s="6" t="n">
        <v>2160000</v>
      </c>
    </row>
    <row r="19" spans="1:7">
      <c r="A19" s="4" t="s">
        <v>255</v>
      </c>
      <c r="C19" s="7" t="n">
        <v>1300000</v>
      </c>
    </row>
    <row r="20" spans="1:7">
      <c r="A20" s="4" t="s">
        <v>258</v>
      </c>
    </row>
    <row r="21" spans="1:7">
      <c r="A21" s="4" t="s">
        <v>74</v>
      </c>
      <c r="B21" s="7" t="n">
        <v>0</v>
      </c>
      <c r="D21" s="7" t="n">
        <v>3600000</v>
      </c>
      <c r="E21" s="6" t="n">
        <v>0</v>
      </c>
      <c r="F21" s="6" t="n">
        <v>5200000</v>
      </c>
    </row>
    <row r="22" spans="1:7">
      <c r="A22" s="4" t="s">
        <v>255</v>
      </c>
      <c r="C22" s="7" t="n">
        <v>4400000</v>
      </c>
    </row>
    <row r="23" spans="1:7">
      <c r="A23" s="4" t="s">
        <v>259</v>
      </c>
    </row>
    <row r="24" spans="1:7">
      <c r="A24" s="4" t="s">
        <v>74</v>
      </c>
      <c r="B24" s="6" t="n">
        <v>0</v>
      </c>
      <c r="D24" s="6" t="n">
        <v>0</v>
      </c>
      <c r="E24" s="6" t="n">
        <v>0</v>
      </c>
      <c r="F24" s="6" t="n">
        <v>5100000</v>
      </c>
    </row>
    <row r="25" spans="1:7">
      <c r="A25" s="4" t="s">
        <v>74</v>
      </c>
      <c r="B25" s="7" t="n">
        <v>16388991</v>
      </c>
      <c r="D25" s="7" t="n">
        <v>11086878</v>
      </c>
      <c r="E25" s="7" t="n">
        <v>29710662</v>
      </c>
      <c r="F25" s="7" t="n">
        <v>22715854</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260</v>
      </c>
      <c r="B1" s="2" t="s">
        <v>72</v>
      </c>
      <c r="D1" s="2" t="s">
        <v>1</v>
      </c>
      <c r="F1" s="2" t="s">
        <v>234</v>
      </c>
    </row>
    <row r="2" spans="1:6">
      <c r="B2" s="2" t="s">
        <v>2</v>
      </c>
      <c r="C2" s="2" t="s">
        <v>73</v>
      </c>
      <c r="D2" s="2" t="s">
        <v>2</v>
      </c>
      <c r="E2" s="2" t="s">
        <v>73</v>
      </c>
      <c r="F2" s="2" t="s">
        <v>30</v>
      </c>
    </row>
    <row r="3" spans="1:6">
      <c r="A3" s="4" t="s">
        <v>98</v>
      </c>
      <c r="B3" s="7" t="n">
        <v>29618389</v>
      </c>
      <c r="C3" s="7" t="n">
        <v>1209931</v>
      </c>
      <c r="D3" s="7" t="n">
        <v>31973286</v>
      </c>
      <c r="E3" s="7" t="n">
        <v>1931985</v>
      </c>
      <c r="F3" s="7" t="n">
        <v>5969628</v>
      </c>
    </row>
    <row r="4" spans="1:6">
      <c r="A4" s="4" t="s">
        <v>96</v>
      </c>
      <c r="B4" s="6" t="n">
        <v>48218184</v>
      </c>
      <c r="C4" s="6" t="n">
        <v>45191563</v>
      </c>
      <c r="D4" s="6" t="n">
        <v>47838466</v>
      </c>
      <c r="E4" s="6" t="n">
        <v>45051576</v>
      </c>
    </row>
    <row r="5" spans="1:6">
      <c r="A5" s="4" t="s">
        <v>261</v>
      </c>
      <c r="B5" s="6" t="n">
        <v>5843122</v>
      </c>
      <c r="C5" s="6" t="n">
        <v>3831059</v>
      </c>
      <c r="D5" s="6" t="n">
        <v>6025500</v>
      </c>
      <c r="E5" s="6" t="n">
        <v>3573492</v>
      </c>
    </row>
    <row r="6" spans="1:6">
      <c r="A6" s="4" t="s">
        <v>262</v>
      </c>
      <c r="B6" s="6" t="n">
        <v>54061306</v>
      </c>
      <c r="C6" s="6" t="n">
        <v>49022622</v>
      </c>
      <c r="D6" s="6" t="n">
        <v>53863966</v>
      </c>
      <c r="E6" s="6" t="n">
        <v>48625068</v>
      </c>
    </row>
    <row r="7" spans="1:6">
      <c r="A7" s="4" t="s">
        <v>94</v>
      </c>
      <c r="B7" s="9" t="n">
        <v>0.61</v>
      </c>
      <c r="C7" s="9" t="n">
        <v>0.03</v>
      </c>
      <c r="D7" s="9" t="n">
        <v>0.67</v>
      </c>
      <c r="E7" s="9" t="n">
        <v>0.04</v>
      </c>
    </row>
    <row r="8" spans="1:6">
      <c r="A8" s="4" t="s">
        <v>95</v>
      </c>
      <c r="B8" s="9" t="n">
        <v>0.55</v>
      </c>
      <c r="C8" s="9" t="n">
        <v>0.02</v>
      </c>
      <c r="D8" s="9" t="n">
        <v>0.59</v>
      </c>
      <c r="E8" s="9" t="n">
        <v>0.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4" t="s">
        <v>264</v>
      </c>
    </row>
    <row r="4" spans="1:5">
      <c r="A4" s="4" t="s">
        <v>265</v>
      </c>
      <c r="B4" s="6" t="n">
        <v>5320564</v>
      </c>
      <c r="C4" s="6" t="n">
        <v>9083998</v>
      </c>
      <c r="D4" s="6" t="n">
        <v>5020092</v>
      </c>
      <c r="E4" s="6" t="n">
        <v>9341565</v>
      </c>
    </row>
    <row r="5" spans="1:5">
      <c r="A5" s="4" t="s">
        <v>266</v>
      </c>
    </row>
    <row r="6" spans="1:5">
      <c r="A6" s="4" t="s">
        <v>265</v>
      </c>
      <c r="B6" s="6" t="n">
        <v>2031425</v>
      </c>
      <c r="C6" s="6" t="n">
        <v>2812414</v>
      </c>
      <c r="D6" s="6" t="n">
        <v>2149519</v>
      </c>
      <c r="E6" s="6" t="n">
        <v>2812414</v>
      </c>
    </row>
    <row r="7" spans="1:5">
      <c r="A7" s="4" t="s">
        <v>267</v>
      </c>
    </row>
    <row r="8" spans="1:5">
      <c r="A8" s="4" t="s">
        <v>265</v>
      </c>
      <c r="B8" s="4" t="s">
        <v>54</v>
      </c>
      <c r="C8" s="6" t="n">
        <v>1479949</v>
      </c>
      <c r="D8" s="4" t="s">
        <v>54</v>
      </c>
      <c r="E8" s="6" t="n">
        <v>1479949</v>
      </c>
    </row>
    <row r="9" spans="1:5">
      <c r="A9" s="4" t="s">
        <v>265</v>
      </c>
      <c r="B9" s="6" t="n">
        <v>7351989</v>
      </c>
      <c r="C9" s="6" t="n">
        <v>13376361</v>
      </c>
      <c r="D9" s="6" t="n">
        <v>7169611</v>
      </c>
      <c r="E9" s="6" t="n">
        <v>136339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30</v>
      </c>
    </row>
    <row r="2" spans="1:3">
      <c r="A2" s="4" t="s">
        <v>276</v>
      </c>
    </row>
    <row r="3" spans="1:3">
      <c r="A3" s="4" t="s">
        <v>277</v>
      </c>
      <c r="B3" s="7" t="n">
        <v>19040833</v>
      </c>
      <c r="C3" s="7" t="n">
        <v>10029275</v>
      </c>
    </row>
    <row r="4" spans="1:3">
      <c r="A4" s="4" t="s">
        <v>278</v>
      </c>
    </row>
    <row r="5" spans="1:3">
      <c r="A5" s="4" t="s">
        <v>279</v>
      </c>
      <c r="B5" s="4" t="s">
        <v>54</v>
      </c>
      <c r="C5" s="4" t="s">
        <v>54</v>
      </c>
    </row>
    <row r="6" spans="1:3">
      <c r="A6" s="4" t="s">
        <v>280</v>
      </c>
    </row>
    <row r="7" spans="1:3">
      <c r="A7" s="4" t="s">
        <v>277</v>
      </c>
      <c r="B7" s="6" t="n">
        <v>19040833</v>
      </c>
      <c r="C7" s="6" t="n">
        <v>10029275</v>
      </c>
    </row>
    <row r="8" spans="1:3">
      <c r="A8" s="4" t="s">
        <v>279</v>
      </c>
      <c r="B8" s="4" t="s">
        <v>54</v>
      </c>
      <c r="C8" s="4" t="s">
        <v>54</v>
      </c>
    </row>
    <row r="9" spans="1:3">
      <c r="A9" s="4" t="s">
        <v>281</v>
      </c>
    </row>
    <row r="10" spans="1:3">
      <c r="A10" s="4" t="s">
        <v>277</v>
      </c>
      <c r="B10" s="4" t="s">
        <v>54</v>
      </c>
      <c r="C10" s="4" t="s">
        <v>54</v>
      </c>
    </row>
    <row r="11" spans="1:3">
      <c r="A11" s="4" t="s">
        <v>282</v>
      </c>
    </row>
    <row r="12" spans="1:3">
      <c r="A12" s="4" t="s">
        <v>279</v>
      </c>
      <c r="B12" s="4" t="s">
        <v>54</v>
      </c>
      <c r="C12" s="4" t="s">
        <v>54</v>
      </c>
    </row>
    <row r="13" spans="1:3">
      <c r="A13" s="4" t="s">
        <v>283</v>
      </c>
    </row>
    <row r="14" spans="1:3">
      <c r="A14" s="4" t="s">
        <v>277</v>
      </c>
      <c r="B14" s="4" t="s">
        <v>54</v>
      </c>
      <c r="C14" s="4" t="s">
        <v>54</v>
      </c>
    </row>
    <row r="15" spans="1:3">
      <c r="A15" s="4" t="s">
        <v>279</v>
      </c>
      <c r="B15" s="4" t="s">
        <v>54</v>
      </c>
      <c r="C15" s="4" t="s">
        <v>54</v>
      </c>
    </row>
    <row r="16" spans="1:3">
      <c r="A16" s="4" t="s">
        <v>284</v>
      </c>
    </row>
    <row r="17" spans="1:3">
      <c r="A17" s="4" t="s">
        <v>277</v>
      </c>
      <c r="B17" s="4" t="s">
        <v>54</v>
      </c>
      <c r="C17" s="4" t="s">
        <v>54</v>
      </c>
    </row>
    <row r="18" spans="1:3">
      <c r="A18" s="4" t="s">
        <v>285</v>
      </c>
    </row>
    <row r="19" spans="1:3">
      <c r="A19" s="4" t="s">
        <v>279</v>
      </c>
      <c r="B19" s="6" t="n">
        <v>1580751</v>
      </c>
      <c r="C19" s="6" t="n">
        <v>1035137</v>
      </c>
    </row>
    <row r="20" spans="1:3">
      <c r="A20" s="4" t="s">
        <v>286</v>
      </c>
    </row>
    <row r="21" spans="1:3">
      <c r="A21" s="4" t="s">
        <v>277</v>
      </c>
      <c r="B21" s="4" t="s">
        <v>54</v>
      </c>
      <c r="C21" s="4" t="s">
        <v>54</v>
      </c>
    </row>
    <row r="22" spans="1:3">
      <c r="A22" s="4" t="s">
        <v>279</v>
      </c>
      <c r="B22" s="6" t="n">
        <v>1580751</v>
      </c>
      <c r="C22" s="6" t="n">
        <v>1035137</v>
      </c>
    </row>
    <row r="23" spans="1:3">
      <c r="A23" s="4" t="s">
        <v>287</v>
      </c>
    </row>
    <row r="24" spans="1:3">
      <c r="A24" s="4" t="s">
        <v>277</v>
      </c>
      <c r="B24" s="6" t="n">
        <v>19040833</v>
      </c>
      <c r="C24" s="6" t="n">
        <v>10029275</v>
      </c>
    </row>
    <row r="25" spans="1:3">
      <c r="A25" s="4" t="s">
        <v>288</v>
      </c>
    </row>
    <row r="26" spans="1:3">
      <c r="A26" s="4" t="s">
        <v>279</v>
      </c>
      <c r="B26" s="6" t="n">
        <v>1580751</v>
      </c>
      <c r="C26" s="6" t="n">
        <v>1035137</v>
      </c>
    </row>
    <row r="27" spans="1:3">
      <c r="A27" s="4" t="s">
        <v>277</v>
      </c>
      <c r="B27" s="6" t="n">
        <v>19040833</v>
      </c>
      <c r="C27" s="6" t="n">
        <v>10029275</v>
      </c>
    </row>
    <row r="28" spans="1:3">
      <c r="A28" s="4" t="s">
        <v>279</v>
      </c>
      <c r="B28" s="7" t="n">
        <v>1580751</v>
      </c>
      <c r="C28" s="7" t="n">
        <v>10351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9</v>
      </c>
      <c r="B1" s="2" t="s">
        <v>1</v>
      </c>
    </row>
    <row r="2" spans="1:2">
      <c r="B2" s="2" t="s">
        <v>235</v>
      </c>
    </row>
    <row r="3" spans="1:2">
      <c r="A3" s="4" t="s">
        <v>290</v>
      </c>
      <c r="B3" s="7" t="n">
        <v>1035137</v>
      </c>
    </row>
    <row r="4" spans="1:2">
      <c r="A4" s="4" t="s">
        <v>291</v>
      </c>
      <c r="B4" s="6" t="n">
        <v>545614</v>
      </c>
    </row>
    <row r="5" spans="1:2">
      <c r="A5" s="4" t="s">
        <v>290</v>
      </c>
      <c r="B5" s="7" t="n">
        <v>15807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row>
    <row r="3" spans="1:3">
      <c r="A3" s="4" t="s">
        <v>62</v>
      </c>
      <c r="B3" s="8" t="n">
        <v>0.001</v>
      </c>
      <c r="C3" s="8" t="n">
        <v>0.001</v>
      </c>
    </row>
    <row r="4" spans="1:3">
      <c r="A4" s="4" t="s">
        <v>63</v>
      </c>
      <c r="B4" s="6" t="n">
        <v>1000000</v>
      </c>
      <c r="C4" s="6" t="n">
        <v>1000000</v>
      </c>
    </row>
    <row r="5" spans="1:3">
      <c r="A5" s="4" t="s">
        <v>64</v>
      </c>
      <c r="B5" s="6" t="n">
        <v>0</v>
      </c>
      <c r="C5" s="6" t="n">
        <v>0</v>
      </c>
    </row>
    <row r="6" spans="1:3">
      <c r="A6" s="4" t="s">
        <v>65</v>
      </c>
      <c r="B6" s="6" t="n">
        <v>0</v>
      </c>
      <c r="C6" s="6" t="n">
        <v>0</v>
      </c>
    </row>
    <row r="7" spans="1:3">
      <c r="A7" s="4" t="s">
        <v>66</v>
      </c>
      <c r="B7" s="7" t="n">
        <v>129000</v>
      </c>
      <c r="C7" s="7" t="n">
        <v>133000</v>
      </c>
    </row>
    <row r="8" spans="1:3">
      <c r="A8" s="4" t="s">
        <v>62</v>
      </c>
      <c r="B8" s="4" t="s">
        <v>54</v>
      </c>
      <c r="C8" s="4" t="s">
        <v>54</v>
      </c>
    </row>
    <row r="9" spans="1:3">
      <c r="A9" s="4" t="s">
        <v>63</v>
      </c>
      <c r="B9" s="6" t="n">
        <v>5000000</v>
      </c>
      <c r="C9" s="6" t="n">
        <v>5000000</v>
      </c>
    </row>
    <row r="10" spans="1:3">
      <c r="A10" s="4" t="s">
        <v>67</v>
      </c>
      <c r="B10" s="8" t="n">
        <v>0.001</v>
      </c>
      <c r="C10" s="8" t="n">
        <v>0.001</v>
      </c>
    </row>
    <row r="11" spans="1:3">
      <c r="A11" s="4" t="s">
        <v>68</v>
      </c>
      <c r="B11" s="6" t="n">
        <v>100000000</v>
      </c>
      <c r="C11" s="6" t="n">
        <v>100000000</v>
      </c>
    </row>
    <row r="12" spans="1:3">
      <c r="A12" s="4" t="s">
        <v>69</v>
      </c>
      <c r="B12" s="6" t="n">
        <v>50171294</v>
      </c>
      <c r="C12" s="6" t="n">
        <v>47179486</v>
      </c>
    </row>
    <row r="13" spans="1:3">
      <c r="A13" s="4" t="s">
        <v>70</v>
      </c>
      <c r="B13" s="6" t="n">
        <v>50171294</v>
      </c>
      <c r="C13" s="6" t="n">
        <v>471794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4" t="s">
        <v>293</v>
      </c>
      <c r="B3" s="7" t="n">
        <v>382000</v>
      </c>
      <c r="C3" s="7" t="n">
        <v>379000</v>
      </c>
      <c r="D3" s="7" t="n">
        <v>761000</v>
      </c>
      <c r="E3" s="7" t="n">
        <v>76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4</v>
      </c>
      <c r="B1" s="2" t="s">
        <v>2</v>
      </c>
      <c r="C1" s="2" t="s">
        <v>30</v>
      </c>
    </row>
    <row r="2" spans="1:3">
      <c r="A2" s="4" t="s">
        <v>295</v>
      </c>
    </row>
    <row r="3" spans="1:3">
      <c r="A3" s="4" t="s">
        <v>296</v>
      </c>
      <c r="B3" s="7" t="n">
        <v>5859494</v>
      </c>
      <c r="C3" s="7" t="n">
        <v>5849994</v>
      </c>
    </row>
    <row r="4" spans="1:3">
      <c r="A4" s="4" t="s">
        <v>297</v>
      </c>
    </row>
    <row r="5" spans="1:3">
      <c r="A5" s="4" t="s">
        <v>296</v>
      </c>
      <c r="B5" s="6" t="n">
        <v>1165000</v>
      </c>
      <c r="C5" s="6" t="n">
        <v>1165000</v>
      </c>
    </row>
    <row r="6" spans="1:3">
      <c r="A6" s="4" t="s">
        <v>298</v>
      </c>
    </row>
    <row r="7" spans="1:3">
      <c r="A7" s="4" t="s">
        <v>296</v>
      </c>
      <c r="B7" s="6" t="n">
        <v>1725000</v>
      </c>
      <c r="C7" s="6" t="n">
        <v>1725000</v>
      </c>
    </row>
    <row r="8" spans="1:3">
      <c r="A8" s="4" t="s">
        <v>296</v>
      </c>
      <c r="B8" s="6" t="n">
        <v>8749494</v>
      </c>
      <c r="C8" s="6" t="n">
        <v>8739994</v>
      </c>
    </row>
    <row r="9" spans="1:3">
      <c r="A9" s="4" t="s">
        <v>299</v>
      </c>
      <c r="B9" s="6" t="n">
        <v>-8222162</v>
      </c>
      <c r="C9" s="6" t="n">
        <v>-7461496</v>
      </c>
    </row>
    <row r="10" spans="1:3">
      <c r="A10" s="4" t="s">
        <v>300</v>
      </c>
      <c r="B10" s="7" t="n">
        <v>527332</v>
      </c>
      <c r="C10" s="7" t="n">
        <v>12784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01</v>
      </c>
      <c r="B1" s="2" t="s">
        <v>2</v>
      </c>
      <c r="C1" s="2" t="s">
        <v>30</v>
      </c>
    </row>
    <row r="2" spans="1:3">
      <c r="A2" s="4" t="s">
        <v>302</v>
      </c>
      <c r="B2" s="7" t="n">
        <v>527332</v>
      </c>
    </row>
    <row r="3" spans="1:3">
      <c r="A3" s="4" t="s">
        <v>105</v>
      </c>
      <c r="B3" s="7" t="n">
        <v>527332</v>
      </c>
      <c r="C3" s="7" t="n">
        <v>12784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4" t="s">
        <v>304</v>
      </c>
    </row>
    <row r="4" spans="1:5">
      <c r="A4" s="4" t="s">
        <v>305</v>
      </c>
      <c r="B4" s="7" t="n">
        <v>372000</v>
      </c>
      <c r="C4" s="7" t="n">
        <v>423000</v>
      </c>
      <c r="D4" s="7" t="n">
        <v>745000</v>
      </c>
      <c r="E4" s="7" t="n">
        <v>851000</v>
      </c>
    </row>
    <row r="5" spans="1:5">
      <c r="A5" s="4" t="s">
        <v>305</v>
      </c>
      <c r="B5" s="7" t="n">
        <v>753918</v>
      </c>
      <c r="C5" s="7" t="n">
        <v>801260</v>
      </c>
      <c r="D5" s="7" t="n">
        <v>1505182</v>
      </c>
      <c r="E5" s="7" t="n">
        <v>16171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6</v>
      </c>
      <c r="B1" s="2" t="s">
        <v>2</v>
      </c>
      <c r="C1" s="2" t="s">
        <v>30</v>
      </c>
    </row>
    <row r="2" spans="1:3">
      <c r="A2" s="4" t="s">
        <v>307</v>
      </c>
    </row>
    <row r="3" spans="1:3">
      <c r="A3" s="4" t="s">
        <v>308</v>
      </c>
      <c r="B3" s="7" t="n">
        <v>9577586</v>
      </c>
      <c r="C3" s="7" t="n">
        <v>9105086</v>
      </c>
    </row>
    <row r="4" spans="1:3">
      <c r="A4" s="4" t="s">
        <v>309</v>
      </c>
    </row>
    <row r="5" spans="1:3">
      <c r="A5" s="4" t="s">
        <v>308</v>
      </c>
      <c r="B5" s="6" t="n">
        <v>62542</v>
      </c>
      <c r="C5" s="6" t="n">
        <v>57359</v>
      </c>
    </row>
    <row r="6" spans="1:3">
      <c r="A6" s="4" t="s">
        <v>310</v>
      </c>
    </row>
    <row r="7" spans="1:3">
      <c r="A7" s="4" t="s">
        <v>308</v>
      </c>
      <c r="B7" s="6" t="n">
        <v>386198</v>
      </c>
      <c r="C7" s="6" t="n">
        <v>369137</v>
      </c>
    </row>
    <row r="8" spans="1:3">
      <c r="A8" s="4" t="s">
        <v>308</v>
      </c>
      <c r="B8" s="6" t="n">
        <v>10026326</v>
      </c>
      <c r="C8" s="6" t="n">
        <v>9531582</v>
      </c>
    </row>
    <row r="9" spans="1:3">
      <c r="A9" s="4" t="s">
        <v>311</v>
      </c>
      <c r="B9" s="6" t="n">
        <v>-7665791</v>
      </c>
      <c r="C9" s="6" t="n">
        <v>-6921275</v>
      </c>
    </row>
    <row r="10" spans="1:3">
      <c r="A10" s="4" t="s">
        <v>38</v>
      </c>
      <c r="B10" s="7" t="n">
        <v>2360535</v>
      </c>
      <c r="C10" s="7" t="n">
        <v>2610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s>
  <sheetData>
    <row r="1" spans="1:6">
      <c r="A1" s="1" t="s">
        <v>312</v>
      </c>
      <c r="B1" s="2" t="s">
        <v>313</v>
      </c>
      <c r="C1" s="2" t="s">
        <v>72</v>
      </c>
      <c r="E1" s="2" t="s">
        <v>1</v>
      </c>
    </row>
    <row r="2" spans="1:6">
      <c r="B2" s="2" t="s">
        <v>314</v>
      </c>
      <c r="C2" s="2" t="s">
        <v>235</v>
      </c>
      <c r="D2" s="2" t="s">
        <v>237</v>
      </c>
      <c r="E2" s="2" t="s">
        <v>235</v>
      </c>
      <c r="F2" s="2" t="s">
        <v>237</v>
      </c>
    </row>
    <row r="3" spans="1:6">
      <c r="A3" s="4" t="s">
        <v>315</v>
      </c>
    </row>
    <row r="4" spans="1:6">
      <c r="A4" s="4" t="s">
        <v>316</v>
      </c>
      <c r="C4" s="7" t="n">
        <v>0</v>
      </c>
      <c r="D4" s="7" t="n">
        <v>50664</v>
      </c>
      <c r="E4" s="7" t="n">
        <v>0</v>
      </c>
      <c r="F4" s="7" t="n">
        <v>114286</v>
      </c>
    </row>
    <row r="5" spans="1:6">
      <c r="A5" s="4" t="s">
        <v>317</v>
      </c>
    </row>
    <row r="6" spans="1:6">
      <c r="A6" s="4" t="s">
        <v>318</v>
      </c>
      <c r="B6" s="7" t="n">
        <v>8000000</v>
      </c>
    </row>
    <row r="7" spans="1:6">
      <c r="A7" s="4" t="s">
        <v>319</v>
      </c>
      <c r="B7" s="4" t="s">
        <v>320</v>
      </c>
    </row>
    <row r="8" spans="1:6">
      <c r="A8" s="4" t="s">
        <v>321</v>
      </c>
      <c r="B8" s="4" t="s">
        <v>322</v>
      </c>
    </row>
    <row r="9" spans="1:6">
      <c r="A9" s="4" t="s">
        <v>323</v>
      </c>
      <c r="B9" s="6" t="n">
        <v>3</v>
      </c>
    </row>
    <row r="10" spans="1:6">
      <c r="A10" s="4" t="s">
        <v>324</v>
      </c>
      <c r="B10" s="7" t="n">
        <v>5000000</v>
      </c>
    </row>
    <row r="11" spans="1:6">
      <c r="A11" s="4" t="s">
        <v>325</v>
      </c>
      <c r="B11" s="6" t="n">
        <v>800000</v>
      </c>
    </row>
    <row r="12" spans="1:6">
      <c r="A12" s="4" t="s">
        <v>326</v>
      </c>
      <c r="B12" s="6" t="n">
        <v>200000</v>
      </c>
    </row>
    <row r="13" spans="1:6">
      <c r="A13" s="4" t="s">
        <v>327</v>
      </c>
      <c r="B13" s="7" t="n">
        <v>3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328</v>
      </c>
      <c r="B1" s="2" t="s">
        <v>329</v>
      </c>
      <c r="C1" s="2" t="s">
        <v>330</v>
      </c>
      <c r="D1" s="2" t="s">
        <v>331</v>
      </c>
      <c r="E1" s="2" t="s">
        <v>332</v>
      </c>
      <c r="F1" s="2" t="s">
        <v>235</v>
      </c>
      <c r="G1" s="2" t="s">
        <v>237</v>
      </c>
      <c r="H1" s="2" t="s">
        <v>333</v>
      </c>
      <c r="I1" s="2" t="s">
        <v>235</v>
      </c>
      <c r="J1" s="2" t="s">
        <v>237</v>
      </c>
      <c r="K1" s="2" t="s">
        <v>334</v>
      </c>
    </row>
    <row r="2" spans="1:11">
      <c r="A2" s="4" t="s">
        <v>335</v>
      </c>
    </row>
    <row r="3" spans="1:11">
      <c r="A3" s="4" t="s">
        <v>336</v>
      </c>
      <c r="H3" s="6" t="n">
        <v>1</v>
      </c>
    </row>
    <row r="4" spans="1:11">
      <c r="A4" s="4" t="s">
        <v>337</v>
      </c>
    </row>
    <row r="5" spans="1:11">
      <c r="A5" s="4" t="s">
        <v>336</v>
      </c>
      <c r="H5" s="6" t="n">
        <v>1</v>
      </c>
    </row>
    <row r="6" spans="1:11">
      <c r="A6" s="4" t="s">
        <v>338</v>
      </c>
    </row>
    <row r="7" spans="1:11">
      <c r="A7" s="4" t="s">
        <v>339</v>
      </c>
      <c r="F7" s="4" t="s">
        <v>340</v>
      </c>
      <c r="I7" s="4" t="s">
        <v>340</v>
      </c>
    </row>
    <row r="8" spans="1:11">
      <c r="A8" s="4" t="s">
        <v>341</v>
      </c>
    </row>
    <row r="9" spans="1:11">
      <c r="A9" s="4" t="s">
        <v>339</v>
      </c>
      <c r="F9" s="4" t="s">
        <v>342</v>
      </c>
      <c r="I9" s="4" t="s">
        <v>342</v>
      </c>
    </row>
    <row r="10" spans="1:11">
      <c r="A10" s="4" t="s">
        <v>343</v>
      </c>
    </row>
    <row r="11" spans="1:11">
      <c r="A11" s="4" t="s">
        <v>344</v>
      </c>
      <c r="B11" s="6" t="n">
        <v>50000</v>
      </c>
    </row>
    <row r="12" spans="1:11">
      <c r="A12" s="4" t="s">
        <v>345</v>
      </c>
    </row>
    <row r="13" spans="1:11">
      <c r="A13" s="4" t="s">
        <v>346</v>
      </c>
      <c r="B13" s="4" t="s">
        <v>347</v>
      </c>
    </row>
    <row r="14" spans="1:11">
      <c r="A14" s="4" t="s">
        <v>348</v>
      </c>
    </row>
    <row r="15" spans="1:11">
      <c r="A15" s="4" t="s">
        <v>349</v>
      </c>
      <c r="E15" s="7" t="n">
        <v>4000000</v>
      </c>
    </row>
    <row r="16" spans="1:11">
      <c r="A16" s="4" t="s">
        <v>350</v>
      </c>
      <c r="B16" s="7" t="n">
        <v>-225000</v>
      </c>
    </row>
    <row r="17" spans="1:11">
      <c r="A17" s="4" t="s">
        <v>351</v>
      </c>
      <c r="B17" s="4" t="s">
        <v>352</v>
      </c>
    </row>
    <row r="18" spans="1:11">
      <c r="A18" s="4" t="s">
        <v>353</v>
      </c>
      <c r="B18" s="6" t="n">
        <v>50000</v>
      </c>
    </row>
    <row r="19" spans="1:11">
      <c r="A19" s="4" t="s">
        <v>354</v>
      </c>
    </row>
    <row r="20" spans="1:11">
      <c r="A20" s="4" t="s">
        <v>355</v>
      </c>
      <c r="D20" s="7" t="n">
        <v>200000</v>
      </c>
    </row>
    <row r="21" spans="1:11">
      <c r="A21" s="4" t="s">
        <v>356</v>
      </c>
    </row>
    <row r="22" spans="1:11">
      <c r="A22" s="4" t="s">
        <v>349</v>
      </c>
      <c r="C22" s="7" t="n">
        <v>600000</v>
      </c>
    </row>
    <row r="23" spans="1:11">
      <c r="A23" s="4" t="s">
        <v>357</v>
      </c>
    </row>
    <row r="24" spans="1:11">
      <c r="A24" s="4" t="s">
        <v>358</v>
      </c>
      <c r="K24" s="7" t="n">
        <v>10000000</v>
      </c>
    </row>
    <row r="25" spans="1:11">
      <c r="A25" s="4" t="s">
        <v>359</v>
      </c>
      <c r="F25" s="7" t="n">
        <v>404000</v>
      </c>
      <c r="G25" s="7" t="n">
        <v>507000</v>
      </c>
      <c r="I25" s="7" t="n">
        <v>809000</v>
      </c>
      <c r="J25" s="7" t="n">
        <v>1100000</v>
      </c>
    </row>
    <row r="26" spans="1:11">
      <c r="A26" s="4" t="s">
        <v>336</v>
      </c>
      <c r="H26" s="6"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0</v>
      </c>
    </row>
    <row r="2" spans="1:3">
      <c r="A2" s="4" t="s">
        <v>302</v>
      </c>
      <c r="B2" s="7" t="n">
        <v>158874</v>
      </c>
    </row>
    <row r="3" spans="1:3">
      <c r="A3" s="4" t="s">
        <v>302</v>
      </c>
      <c r="B3" s="6" t="n">
        <v>866412</v>
      </c>
    </row>
    <row r="4" spans="1:3">
      <c r="A4" s="4" t="s">
        <v>361</v>
      </c>
      <c r="B4" s="6" t="n">
        <v>225879</v>
      </c>
    </row>
    <row r="5" spans="1:3">
      <c r="A5" s="4" t="s">
        <v>362</v>
      </c>
      <c r="B5" s="6" t="n">
        <v>1543407</v>
      </c>
    </row>
    <row r="6" spans="1:3">
      <c r="A6" s="4" t="s">
        <v>363</v>
      </c>
      <c r="B6" s="6" t="n">
        <v>450156</v>
      </c>
    </row>
    <row r="7" spans="1:3">
      <c r="A7" s="6" t="n">
        <v>2019</v>
      </c>
      <c r="B7" s="6" t="n">
        <v>420154</v>
      </c>
    </row>
    <row r="8" spans="1:3">
      <c r="A8" s="6" t="n">
        <v>2020</v>
      </c>
      <c r="B8" s="6" t="n">
        <v>432758</v>
      </c>
    </row>
    <row r="9" spans="1:3">
      <c r="A9" s="4" t="s">
        <v>364</v>
      </c>
      <c r="B9" s="6" t="n">
        <v>557994</v>
      </c>
    </row>
    <row r="10" spans="1:3">
      <c r="A10" s="4" t="s">
        <v>365</v>
      </c>
      <c r="B10" s="6" t="n">
        <v>384753</v>
      </c>
    </row>
    <row r="11" spans="1:3">
      <c r="A11" s="4" t="s">
        <v>366</v>
      </c>
      <c r="B11" s="6" t="n">
        <v>4270881</v>
      </c>
    </row>
    <row r="12" spans="1:3">
      <c r="A12" s="4" t="s">
        <v>367</v>
      </c>
      <c r="B12" s="6" t="n">
        <v>-11861</v>
      </c>
    </row>
    <row r="13" spans="1:3">
      <c r="A13" s="4" t="s">
        <v>368</v>
      </c>
      <c r="B13" s="6" t="n">
        <v>372892</v>
      </c>
    </row>
    <row r="14" spans="1:3">
      <c r="A14" s="4" t="s">
        <v>369</v>
      </c>
      <c r="B14" s="6" t="n">
        <v>291131</v>
      </c>
      <c r="C14" s="7" t="n">
        <v>366114</v>
      </c>
    </row>
    <row r="15" spans="1:3">
      <c r="A15" s="4" t="s">
        <v>370</v>
      </c>
      <c r="B15" s="7" t="n">
        <v>81761</v>
      </c>
      <c r="C15" s="7" t="n">
        <v>2213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0"/>
    <col customWidth="1" max="6" min="6" width="20"/>
    <col customWidth="1" max="7" min="7" width="37"/>
    <col customWidth="1" max="8" min="8" width="14"/>
    <col customWidth="1" max="9" min="9" width="37"/>
    <col customWidth="1" max="10" min="10" width="20"/>
    <col customWidth="1" max="11" min="11" width="30"/>
    <col customWidth="1" max="12" min="12" width="20"/>
    <col customWidth="1" max="13" min="13" width="20"/>
    <col customWidth="1" max="14" min="14" width="20"/>
  </cols>
  <sheetData>
    <row r="1" spans="1:14">
      <c r="A1" s="1" t="s">
        <v>371</v>
      </c>
      <c r="B1" s="2" t="s">
        <v>372</v>
      </c>
      <c r="C1" s="2" t="s">
        <v>373</v>
      </c>
      <c r="D1" s="2" t="s">
        <v>374</v>
      </c>
      <c r="E1" s="2" t="s">
        <v>375</v>
      </c>
      <c r="F1" s="2" t="s">
        <v>376</v>
      </c>
      <c r="G1" s="2" t="s">
        <v>372</v>
      </c>
      <c r="H1" s="2" t="s">
        <v>377</v>
      </c>
      <c r="I1" s="2" t="s">
        <v>372</v>
      </c>
      <c r="J1" s="2" t="s">
        <v>378</v>
      </c>
      <c r="K1" s="2" t="s">
        <v>373</v>
      </c>
      <c r="L1" s="2" t="s">
        <v>379</v>
      </c>
      <c r="M1" s="2" t="s">
        <v>380</v>
      </c>
      <c r="N1" s="2" t="s">
        <v>381</v>
      </c>
    </row>
    <row r="2" spans="1:14">
      <c r="A2" s="4" t="s">
        <v>382</v>
      </c>
    </row>
    <row r="3" spans="1:14">
      <c r="A3" s="4" t="s">
        <v>383</v>
      </c>
      <c r="D3" s="6" t="n">
        <v>1000000</v>
      </c>
    </row>
    <row r="4" spans="1:14">
      <c r="A4" s="4" t="s">
        <v>384</v>
      </c>
      <c r="D4" s="7" t="n">
        <v>5000000</v>
      </c>
    </row>
    <row r="5" spans="1:14">
      <c r="A5" s="4" t="s">
        <v>385</v>
      </c>
      <c r="D5" s="6" t="n">
        <v>1479949</v>
      </c>
    </row>
    <row r="6" spans="1:14">
      <c r="A6" s="4" t="s">
        <v>386</v>
      </c>
      <c r="D6" s="9" t="n">
        <v>3.38</v>
      </c>
    </row>
    <row r="7" spans="1:14">
      <c r="A7" s="4" t="s">
        <v>387</v>
      </c>
    </row>
    <row r="8" spans="1:14">
      <c r="A8" s="4" t="s">
        <v>388</v>
      </c>
      <c r="I8" s="4" t="s">
        <v>389</v>
      </c>
    </row>
    <row r="9" spans="1:14">
      <c r="A9" s="4" t="s">
        <v>390</v>
      </c>
    </row>
    <row r="10" spans="1:14">
      <c r="A10" s="4" t="s">
        <v>391</v>
      </c>
      <c r="I10" s="4" t="s">
        <v>322</v>
      </c>
    </row>
    <row r="11" spans="1:14">
      <c r="A11" s="4" t="s">
        <v>392</v>
      </c>
      <c r="I11" s="4" t="s">
        <v>393</v>
      </c>
    </row>
    <row r="12" spans="1:14">
      <c r="A12" s="4" t="s">
        <v>394</v>
      </c>
      <c r="B12" s="7" t="n">
        <v>4100000</v>
      </c>
      <c r="G12" s="7" t="n">
        <v>4100000</v>
      </c>
      <c r="I12" s="7" t="n">
        <v>4100000</v>
      </c>
    </row>
    <row r="13" spans="1:14">
      <c r="A13" s="4" t="s">
        <v>395</v>
      </c>
      <c r="I13" s="6" t="n">
        <v>826850</v>
      </c>
    </row>
    <row r="14" spans="1:14">
      <c r="A14" s="4" t="s">
        <v>396</v>
      </c>
      <c r="H14" s="4" t="s">
        <v>322</v>
      </c>
    </row>
    <row r="15" spans="1:14">
      <c r="A15" s="4" t="s">
        <v>397</v>
      </c>
      <c r="H15" s="6" t="n">
        <v>3</v>
      </c>
    </row>
    <row r="16" spans="1:14">
      <c r="A16" s="4" t="s">
        <v>398</v>
      </c>
      <c r="G16" s="6" t="n">
        <v>597000</v>
      </c>
      <c r="I16" s="7" t="n">
        <v>1000000</v>
      </c>
    </row>
    <row r="17" spans="1:14">
      <c r="A17" s="4" t="s">
        <v>264</v>
      </c>
    </row>
    <row r="18" spans="1:14">
      <c r="A18" s="4" t="s">
        <v>399</v>
      </c>
      <c r="B18" s="7" t="n">
        <v>2900000</v>
      </c>
      <c r="G18" s="6" t="n">
        <v>2900000</v>
      </c>
      <c r="I18" s="7" t="n">
        <v>2900000</v>
      </c>
    </row>
    <row r="19" spans="1:14">
      <c r="A19" s="4" t="s">
        <v>392</v>
      </c>
      <c r="I19" s="4" t="s">
        <v>393</v>
      </c>
    </row>
    <row r="20" spans="1:14">
      <c r="A20" s="4" t="s">
        <v>400</v>
      </c>
    </row>
    <row r="21" spans="1:14">
      <c r="A21" s="4" t="s">
        <v>112</v>
      </c>
      <c r="I21" s="6" t="n">
        <v>187411</v>
      </c>
    </row>
    <row r="22" spans="1:14">
      <c r="A22" s="4" t="s">
        <v>401</v>
      </c>
      <c r="M22" s="6" t="n">
        <v>8700000</v>
      </c>
    </row>
    <row r="23" spans="1:14">
      <c r="A23" s="4" t="s">
        <v>402</v>
      </c>
    </row>
    <row r="24" spans="1:14">
      <c r="A24" s="4" t="s">
        <v>401</v>
      </c>
      <c r="M24" s="6" t="n">
        <v>2100000</v>
      </c>
    </row>
    <row r="25" spans="1:14">
      <c r="A25" s="4" t="s">
        <v>403</v>
      </c>
    </row>
    <row r="26" spans="1:14">
      <c r="A26" s="4" t="s">
        <v>112</v>
      </c>
      <c r="B26" s="6" t="n">
        <v>623000</v>
      </c>
      <c r="I26" s="6" t="n">
        <v>1742824</v>
      </c>
    </row>
    <row r="27" spans="1:14">
      <c r="A27" s="4" t="s">
        <v>401</v>
      </c>
      <c r="N27" s="6" t="n">
        <v>3700000</v>
      </c>
    </row>
    <row r="28" spans="1:14">
      <c r="A28" s="4" t="s">
        <v>404</v>
      </c>
      <c r="D28" s="6" t="n">
        <v>4000000</v>
      </c>
      <c r="E28" s="6" t="n">
        <v>4000000</v>
      </c>
      <c r="F28" s="6" t="n">
        <v>2000000</v>
      </c>
      <c r="L28" s="6" t="n">
        <v>2000000</v>
      </c>
    </row>
    <row r="29" spans="1:14">
      <c r="A29" s="4" t="s">
        <v>405</v>
      </c>
    </row>
    <row r="30" spans="1:14">
      <c r="A30" s="4" t="s">
        <v>406</v>
      </c>
      <c r="B30" s="7" t="n">
        <v>2300000</v>
      </c>
      <c r="G30" s="7" t="n">
        <v>2300000</v>
      </c>
      <c r="I30" s="7" t="n">
        <v>2300000</v>
      </c>
    </row>
    <row r="31" spans="1:14">
      <c r="A31" s="4" t="s">
        <v>114</v>
      </c>
      <c r="C31" s="6" t="n">
        <v>1479949</v>
      </c>
    </row>
    <row r="32" spans="1:14">
      <c r="A32" s="4" t="s">
        <v>407</v>
      </c>
      <c r="B32" s="8" t="n">
        <v>0.001</v>
      </c>
      <c r="C32" s="8" t="n">
        <v>0.001</v>
      </c>
      <c r="G32" s="8" t="n">
        <v>0.001</v>
      </c>
      <c r="I32" s="8" t="n">
        <v>0.001</v>
      </c>
      <c r="K32" s="8" t="n">
        <v>0.001</v>
      </c>
    </row>
    <row r="33" spans="1:14">
      <c r="A33" s="4" t="s">
        <v>408</v>
      </c>
      <c r="B33" s="6" t="n">
        <v>100000000</v>
      </c>
      <c r="C33" s="6" t="n">
        <v>100000000</v>
      </c>
      <c r="G33" s="6" t="n">
        <v>100000000</v>
      </c>
      <c r="I33" s="6" t="n">
        <v>100000000</v>
      </c>
      <c r="K33" s="6" t="n">
        <v>100000000</v>
      </c>
    </row>
    <row r="34" spans="1:14">
      <c r="A34" s="4" t="s">
        <v>112</v>
      </c>
      <c r="I34" s="6" t="n">
        <v>2056817</v>
      </c>
      <c r="K34" s="6" t="n">
        <v>231900</v>
      </c>
    </row>
    <row r="35" spans="1:14">
      <c r="A35" s="4" t="s">
        <v>110</v>
      </c>
      <c r="I35" s="6" t="n">
        <v>934991</v>
      </c>
      <c r="K35" s="6" t="n">
        <v>557603</v>
      </c>
    </row>
    <row r="36" spans="1:14">
      <c r="A36" s="4" t="s">
        <v>409</v>
      </c>
      <c r="I36" s="6" t="n">
        <v>0</v>
      </c>
      <c r="K36" s="6" t="n">
        <v>0</v>
      </c>
    </row>
    <row r="37" spans="1:14">
      <c r="A37" s="4" t="s">
        <v>410</v>
      </c>
      <c r="I37" s="6" t="n">
        <v>200000</v>
      </c>
      <c r="J37" s="6" t="n">
        <v>0</v>
      </c>
    </row>
    <row r="38" spans="1:14">
      <c r="A38" s="4" t="s">
        <v>411</v>
      </c>
      <c r="B38" s="6" t="n">
        <v>2300000</v>
      </c>
      <c r="G38" s="6" t="n">
        <v>2300000</v>
      </c>
      <c r="I38" s="6" t="n">
        <v>2300000</v>
      </c>
    </row>
    <row r="39" spans="1:14">
      <c r="A39" s="4" t="s">
        <v>406</v>
      </c>
      <c r="B39" s="7" t="n">
        <v>2303258</v>
      </c>
      <c r="G39" s="7" t="n">
        <v>2303258</v>
      </c>
      <c r="I39" s="7" t="n">
        <v>2303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12</v>
      </c>
      <c r="B1" s="2" t="s">
        <v>72</v>
      </c>
      <c r="D1" s="2" t="s">
        <v>1</v>
      </c>
    </row>
    <row r="2" spans="1:5">
      <c r="B2" s="2" t="s">
        <v>2</v>
      </c>
      <c r="C2" s="2" t="s">
        <v>73</v>
      </c>
      <c r="D2" s="2" t="s">
        <v>2</v>
      </c>
      <c r="E2" s="2" t="s">
        <v>73</v>
      </c>
    </row>
    <row r="3" spans="1:5">
      <c r="A3" s="4" t="s">
        <v>413</v>
      </c>
    </row>
    <row r="4" spans="1:5">
      <c r="A4" s="4" t="s">
        <v>414</v>
      </c>
      <c r="B4" s="7" t="n">
        <v>95295</v>
      </c>
      <c r="C4" s="7" t="n">
        <v>79418</v>
      </c>
      <c r="D4" s="7" t="n">
        <v>155732</v>
      </c>
      <c r="E4" s="7" t="n">
        <v>146244</v>
      </c>
    </row>
    <row r="5" spans="1:5">
      <c r="A5" s="4" t="s">
        <v>415</v>
      </c>
    </row>
    <row r="6" spans="1:5">
      <c r="A6" s="4" t="s">
        <v>414</v>
      </c>
      <c r="B6" s="6" t="n">
        <v>403956</v>
      </c>
      <c r="C6" s="6" t="n">
        <v>335443</v>
      </c>
      <c r="D6" s="6" t="n">
        <v>707653</v>
      </c>
      <c r="E6" s="6" t="n">
        <v>656278</v>
      </c>
    </row>
    <row r="7" spans="1:5">
      <c r="A7" s="4" t="s">
        <v>416</v>
      </c>
    </row>
    <row r="8" spans="1:5">
      <c r="A8" s="4" t="s">
        <v>414</v>
      </c>
      <c r="B8" s="6" t="n">
        <v>416321</v>
      </c>
      <c r="C8" s="6" t="n">
        <v>318190</v>
      </c>
      <c r="D8" s="6" t="n">
        <v>779967</v>
      </c>
      <c r="E8" s="6" t="n">
        <v>545794</v>
      </c>
    </row>
    <row r="9" spans="1:5">
      <c r="A9" s="4" t="s">
        <v>417</v>
      </c>
      <c r="B9" s="7" t="n">
        <v>915572</v>
      </c>
      <c r="C9" s="7" t="n">
        <v>733051</v>
      </c>
      <c r="D9" s="7" t="n">
        <v>1643352</v>
      </c>
      <c r="E9" s="7" t="n">
        <v>1348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6388991</v>
      </c>
      <c r="C3" s="7" t="n">
        <v>11086878</v>
      </c>
      <c r="D3" s="7" t="n">
        <v>29710662</v>
      </c>
      <c r="E3" s="7" t="n">
        <v>22715854</v>
      </c>
    </row>
    <row r="4" spans="1:5">
      <c r="A4" s="3" t="s">
        <v>75</v>
      </c>
    </row>
    <row r="5" spans="1:5">
      <c r="A5" s="4" t="s">
        <v>76</v>
      </c>
      <c r="B5" s="6" t="n">
        <v>3226344</v>
      </c>
      <c r="C5" s="6" t="n">
        <v>1094068</v>
      </c>
      <c r="D5" s="6" t="n">
        <v>5547767</v>
      </c>
      <c r="E5" s="6" t="n">
        <v>2309388</v>
      </c>
    </row>
    <row r="6" spans="1:5">
      <c r="A6" s="4" t="s">
        <v>77</v>
      </c>
      <c r="B6" s="6" t="n">
        <v>6214062</v>
      </c>
      <c r="C6" s="6" t="n">
        <v>6083455</v>
      </c>
      <c r="D6" s="6" t="n">
        <v>11922162</v>
      </c>
      <c r="E6" s="6" t="n">
        <v>12403259</v>
      </c>
    </row>
    <row r="7" spans="1:5">
      <c r="A7" s="4" t="s">
        <v>78</v>
      </c>
      <c r="B7" s="6" t="n">
        <v>1867590</v>
      </c>
      <c r="C7" s="6" t="n">
        <v>1774991</v>
      </c>
      <c r="D7" s="6" t="n">
        <v>4215758</v>
      </c>
      <c r="E7" s="6" t="n">
        <v>3394895</v>
      </c>
    </row>
    <row r="8" spans="1:5">
      <c r="A8" s="4" t="s">
        <v>79</v>
      </c>
      <c r="B8" s="6" t="n">
        <v>753918</v>
      </c>
      <c r="C8" s="6" t="n">
        <v>801260</v>
      </c>
      <c r="D8" s="6" t="n">
        <v>1505182</v>
      </c>
      <c r="E8" s="6" t="n">
        <v>1617175</v>
      </c>
    </row>
    <row r="9" spans="1:5">
      <c r="A9" s="4" t="s">
        <v>80</v>
      </c>
      <c r="B9" s="6" t="n">
        <v>1160349</v>
      </c>
      <c r="C9" s="4" t="s">
        <v>54</v>
      </c>
      <c r="D9" s="6" t="n">
        <v>1160349</v>
      </c>
      <c r="E9" s="4" t="s">
        <v>54</v>
      </c>
    </row>
    <row r="10" spans="1:5">
      <c r="A10" s="4" t="s">
        <v>81</v>
      </c>
      <c r="B10" s="6" t="n">
        <v>13222263</v>
      </c>
      <c r="C10" s="6" t="n">
        <v>9753774</v>
      </c>
      <c r="D10" s="6" t="n">
        <v>24351218</v>
      </c>
      <c r="E10" s="6" t="n">
        <v>19724717</v>
      </c>
    </row>
    <row r="11" spans="1:5">
      <c r="A11" s="4" t="s">
        <v>82</v>
      </c>
      <c r="B11" s="6" t="n">
        <v>3166728</v>
      </c>
      <c r="C11" s="6" t="n">
        <v>1333104</v>
      </c>
      <c r="D11" s="6" t="n">
        <v>5359444</v>
      </c>
      <c r="E11" s="6" t="n">
        <v>2991137</v>
      </c>
    </row>
    <row r="12" spans="1:5">
      <c r="A12" s="3" t="s">
        <v>83</v>
      </c>
    </row>
    <row r="13" spans="1:5">
      <c r="A13" s="4" t="s">
        <v>84</v>
      </c>
      <c r="B13" s="6" t="n">
        <v>6447</v>
      </c>
      <c r="C13" s="6" t="n">
        <v>5244</v>
      </c>
      <c r="D13" s="6" t="n">
        <v>11562</v>
      </c>
      <c r="E13" s="6" t="n">
        <v>10430</v>
      </c>
    </row>
    <row r="14" spans="1:5">
      <c r="A14" s="4" t="s">
        <v>85</v>
      </c>
      <c r="B14" s="6" t="n">
        <v>-5360</v>
      </c>
      <c r="C14" s="6" t="n">
        <v>-122989</v>
      </c>
      <c r="D14" s="6" t="n">
        <v>-12105</v>
      </c>
      <c r="E14" s="6" t="n">
        <v>-281855</v>
      </c>
    </row>
    <row r="15" spans="1:5">
      <c r="A15" s="4" t="s">
        <v>86</v>
      </c>
      <c r="B15" s="6" t="n">
        <v>-787391</v>
      </c>
      <c r="C15" s="6" t="n">
        <v>56408</v>
      </c>
      <c r="D15" s="6" t="n">
        <v>-545614</v>
      </c>
      <c r="E15" s="6" t="n">
        <v>-39320</v>
      </c>
    </row>
    <row r="16" spans="1:5">
      <c r="A16" s="4" t="s">
        <v>87</v>
      </c>
      <c r="B16" s="6" t="n">
        <v>18201</v>
      </c>
      <c r="C16" s="6" t="n">
        <v>11614</v>
      </c>
      <c r="D16" s="6" t="n">
        <v>34553</v>
      </c>
      <c r="E16" s="6" t="n">
        <v>-783090</v>
      </c>
    </row>
    <row r="17" spans="1:5">
      <c r="A17" s="4" t="s">
        <v>88</v>
      </c>
      <c r="B17" s="4" t="s">
        <v>54</v>
      </c>
      <c r="C17" s="4" t="s">
        <v>54</v>
      </c>
      <c r="D17" s="4" t="s">
        <v>54</v>
      </c>
      <c r="E17" s="6" t="n">
        <v>163333</v>
      </c>
    </row>
    <row r="18" spans="1:5">
      <c r="A18" s="4" t="s">
        <v>89</v>
      </c>
      <c r="B18" s="6" t="n">
        <v>-768103</v>
      </c>
      <c r="C18" s="6" t="n">
        <v>-49723</v>
      </c>
      <c r="D18" s="6" t="n">
        <v>-511604</v>
      </c>
      <c r="E18" s="6" t="n">
        <v>-930502</v>
      </c>
    </row>
    <row r="19" spans="1:5">
      <c r="A19" s="4" t="s">
        <v>90</v>
      </c>
      <c r="B19" s="6" t="n">
        <v>2398625</v>
      </c>
      <c r="C19" s="6" t="n">
        <v>1283381</v>
      </c>
      <c r="D19" s="6" t="n">
        <v>4847840</v>
      </c>
      <c r="E19" s="6" t="n">
        <v>2060635</v>
      </c>
    </row>
    <row r="20" spans="1:5">
      <c r="A20" s="4" t="s">
        <v>91</v>
      </c>
      <c r="B20" s="6" t="n">
        <v>27219764</v>
      </c>
      <c r="C20" s="6" t="n">
        <v>-73450</v>
      </c>
      <c r="D20" s="6" t="n">
        <v>27125446</v>
      </c>
      <c r="E20" s="6" t="n">
        <v>-128650</v>
      </c>
    </row>
    <row r="21" spans="1:5">
      <c r="A21" s="4" t="s">
        <v>92</v>
      </c>
      <c r="B21" s="7" t="n">
        <v>29618389</v>
      </c>
      <c r="C21" s="7" t="n">
        <v>1209931</v>
      </c>
      <c r="D21" s="7" t="n">
        <v>31973286</v>
      </c>
      <c r="E21" s="7" t="n">
        <v>1931985</v>
      </c>
    </row>
    <row r="22" spans="1:5">
      <c r="A22" s="3" t="s">
        <v>93</v>
      </c>
    </row>
    <row r="23" spans="1:5">
      <c r="A23" s="4" t="s">
        <v>94</v>
      </c>
      <c r="B23" s="9" t="n">
        <v>0.61</v>
      </c>
      <c r="C23" s="9" t="n">
        <v>0.03</v>
      </c>
      <c r="D23" s="9" t="n">
        <v>0.67</v>
      </c>
      <c r="E23" s="9" t="n">
        <v>0.04</v>
      </c>
    </row>
    <row r="24" spans="1:5">
      <c r="A24" s="4" t="s">
        <v>95</v>
      </c>
      <c r="B24" s="9" t="n">
        <v>0.55</v>
      </c>
      <c r="C24" s="9" t="n">
        <v>0.02</v>
      </c>
      <c r="D24" s="9" t="n">
        <v>0.59</v>
      </c>
      <c r="E24" s="9" t="n">
        <v>0.04</v>
      </c>
    </row>
    <row r="25" spans="1:5">
      <c r="A25" s="4" t="s">
        <v>96</v>
      </c>
      <c r="B25" s="6" t="n">
        <v>48218184</v>
      </c>
      <c r="C25" s="6" t="n">
        <v>45191563</v>
      </c>
      <c r="D25" s="6" t="n">
        <v>47838466</v>
      </c>
      <c r="E25" s="6" t="n">
        <v>45051576</v>
      </c>
    </row>
    <row r="26" spans="1:5">
      <c r="A26" s="4" t="s">
        <v>97</v>
      </c>
      <c r="B26" s="6" t="n">
        <v>54061306</v>
      </c>
      <c r="C26" s="6" t="n">
        <v>49022622</v>
      </c>
      <c r="D26" s="6" t="n">
        <v>53863966</v>
      </c>
      <c r="E26" s="6" t="n">
        <v>48625068</v>
      </c>
    </row>
    <row r="27" spans="1:5">
      <c r="A27" s="4" t="s">
        <v>98</v>
      </c>
      <c r="B27" s="7" t="n">
        <v>29618389</v>
      </c>
      <c r="C27" s="7" t="n">
        <v>1209931</v>
      </c>
      <c r="D27" s="7" t="n">
        <v>31973286</v>
      </c>
      <c r="E27" s="7" t="n">
        <v>1931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8"/>
    <col customWidth="1" max="2" min="2" width="14"/>
    <col customWidth="1" max="3" min="3" width="17"/>
    <col customWidth="1" max="4" min="4" width="14"/>
  </cols>
  <sheetData>
    <row r="1" spans="1:4">
      <c r="A1" s="1" t="s">
        <v>418</v>
      </c>
      <c r="B1" s="2" t="s">
        <v>2</v>
      </c>
      <c r="C1" s="2" t="s">
        <v>2</v>
      </c>
      <c r="D1" s="2" t="s">
        <v>30</v>
      </c>
    </row>
    <row r="2" spans="1:4">
      <c r="A2" s="4" t="s">
        <v>400</v>
      </c>
    </row>
    <row r="3" spans="1:4">
      <c r="A3" s="4" t="s">
        <v>419</v>
      </c>
      <c r="C3" s="6" t="n">
        <v>2972378</v>
      </c>
    </row>
    <row r="4" spans="1:4">
      <c r="A4" s="4" t="s">
        <v>420</v>
      </c>
      <c r="C4" s="9" t="n">
        <v>2.06</v>
      </c>
    </row>
    <row r="5" spans="1:4">
      <c r="A5" s="4" t="s">
        <v>421</v>
      </c>
      <c r="C5" s="6" t="n">
        <v>745700</v>
      </c>
    </row>
    <row r="6" spans="1:4">
      <c r="A6" s="4" t="s">
        <v>422</v>
      </c>
      <c r="C6" s="9" t="n">
        <v>3.27</v>
      </c>
    </row>
    <row r="7" spans="1:4">
      <c r="A7" s="4" t="s">
        <v>423</v>
      </c>
      <c r="C7" s="6" t="n">
        <v>-187411</v>
      </c>
    </row>
    <row r="8" spans="1:4">
      <c r="A8" s="4" t="s">
        <v>424</v>
      </c>
      <c r="C8" s="9" t="n">
        <v>2.17</v>
      </c>
    </row>
    <row r="9" spans="1:4">
      <c r="A9" s="4" t="s">
        <v>425</v>
      </c>
      <c r="C9" s="6" t="n">
        <v>-93334</v>
      </c>
    </row>
    <row r="10" spans="1:4">
      <c r="A10" s="4" t="s">
        <v>426</v>
      </c>
      <c r="C10" s="9" t="n">
        <v>1.98</v>
      </c>
    </row>
    <row r="11" spans="1:4">
      <c r="A11" s="4" t="s">
        <v>427</v>
      </c>
      <c r="B11" s="6" t="n">
        <v>3437333</v>
      </c>
      <c r="C11" s="6" t="n">
        <v>3437333</v>
      </c>
      <c r="D11" s="6" t="n">
        <v>2972378</v>
      </c>
    </row>
    <row r="12" spans="1:4">
      <c r="A12" s="4" t="s">
        <v>420</v>
      </c>
      <c r="B12" s="9" t="n">
        <v>2.32</v>
      </c>
      <c r="C12" s="9" t="n">
        <v>2.32</v>
      </c>
      <c r="D12" s="9" t="n">
        <v>2.06</v>
      </c>
    </row>
    <row r="13" spans="1:4">
      <c r="A13" s="4" t="s">
        <v>428</v>
      </c>
      <c r="C13" s="4" t="s">
        <v>429</v>
      </c>
    </row>
    <row r="14" spans="1:4">
      <c r="A14" s="4" t="s">
        <v>430</v>
      </c>
      <c r="B14" s="7" t="n">
        <v>10350756</v>
      </c>
      <c r="C14" s="7" t="n">
        <v>10350756</v>
      </c>
    </row>
    <row r="15" spans="1:4">
      <c r="A15" s="4" t="s">
        <v>431</v>
      </c>
      <c r="B15" s="6" t="n">
        <v>1671612</v>
      </c>
      <c r="C15" s="6" t="n">
        <v>1671612</v>
      </c>
    </row>
    <row r="16" spans="1:4">
      <c r="A16" s="4" t="s">
        <v>432</v>
      </c>
      <c r="B16" s="9" t="n">
        <v>2.15</v>
      </c>
      <c r="C16" s="9" t="n">
        <v>2.15</v>
      </c>
    </row>
    <row r="17" spans="1:4">
      <c r="A17" s="4" t="s">
        <v>433</v>
      </c>
      <c r="C17" s="4" t="s">
        <v>434</v>
      </c>
    </row>
    <row r="18" spans="1:4">
      <c r="A18" s="4" t="s">
        <v>435</v>
      </c>
      <c r="B18" s="7" t="n">
        <v>5312857</v>
      </c>
      <c r="C18" s="7" t="n">
        <v>5312857</v>
      </c>
    </row>
    <row r="19" spans="1:4">
      <c r="A19" s="4" t="s">
        <v>423</v>
      </c>
      <c r="C19" s="6" t="n">
        <v>187411</v>
      </c>
    </row>
    <row r="20" spans="1:4">
      <c r="A20" s="4" t="s">
        <v>403</v>
      </c>
    </row>
    <row r="21" spans="1:4">
      <c r="A21" s="4" t="s">
        <v>419</v>
      </c>
      <c r="C21" s="6" t="n">
        <v>6844301</v>
      </c>
    </row>
    <row r="22" spans="1:4">
      <c r="A22" s="4" t="s">
        <v>420</v>
      </c>
      <c r="C22" s="9" t="n">
        <v>2.22</v>
      </c>
    </row>
    <row r="23" spans="1:4">
      <c r="A23" s="4" t="s">
        <v>423</v>
      </c>
      <c r="B23" s="6" t="n">
        <v>-623000</v>
      </c>
      <c r="C23" s="6" t="n">
        <v>-1742824</v>
      </c>
    </row>
    <row r="24" spans="1:4">
      <c r="A24" s="4" t="s">
        <v>424</v>
      </c>
      <c r="C24" s="9" t="n">
        <v>1.47</v>
      </c>
    </row>
    <row r="25" spans="1:4">
      <c r="A25" s="4" t="s">
        <v>425</v>
      </c>
      <c r="C25" s="6" t="n">
        <v>-31334</v>
      </c>
    </row>
    <row r="26" spans="1:4">
      <c r="A26" s="4" t="s">
        <v>426</v>
      </c>
      <c r="C26" s="9" t="n">
        <v>4.92</v>
      </c>
    </row>
    <row r="27" spans="1:4">
      <c r="A27" s="4" t="s">
        <v>427</v>
      </c>
      <c r="B27" s="6" t="n">
        <v>5070143</v>
      </c>
      <c r="C27" s="6" t="n">
        <v>5070143</v>
      </c>
      <c r="D27" s="6" t="n">
        <v>6844301</v>
      </c>
    </row>
    <row r="28" spans="1:4">
      <c r="A28" s="4" t="s">
        <v>420</v>
      </c>
      <c r="B28" s="9" t="n">
        <v>2.46</v>
      </c>
      <c r="C28" s="9" t="n">
        <v>2.46</v>
      </c>
      <c r="D28" s="9" t="n">
        <v>2.22</v>
      </c>
    </row>
    <row r="29" spans="1:4">
      <c r="A29" s="4" t="s">
        <v>428</v>
      </c>
      <c r="C29" s="4" t="s">
        <v>436</v>
      </c>
    </row>
    <row r="30" spans="1:4">
      <c r="A30" s="4" t="s">
        <v>430</v>
      </c>
      <c r="B30" s="7" t="n">
        <v>14664829</v>
      </c>
      <c r="C30" s="7" t="n">
        <v>14664829</v>
      </c>
    </row>
    <row r="31" spans="1:4">
      <c r="A31" s="4" t="s">
        <v>431</v>
      </c>
      <c r="B31" s="6" t="n">
        <v>5025964</v>
      </c>
      <c r="C31" s="6" t="n">
        <v>5025964</v>
      </c>
    </row>
    <row r="32" spans="1:4">
      <c r="A32" s="4" t="s">
        <v>432</v>
      </c>
      <c r="B32" s="9" t="n">
        <v>2.44</v>
      </c>
      <c r="C32" s="9" t="n">
        <v>2.44</v>
      </c>
    </row>
    <row r="33" spans="1:4">
      <c r="A33" s="4" t="s">
        <v>433</v>
      </c>
      <c r="C33" s="4" t="s">
        <v>436</v>
      </c>
    </row>
    <row r="34" spans="1:4">
      <c r="A34" s="4" t="s">
        <v>435</v>
      </c>
      <c r="B34" s="7" t="n">
        <v>14592818</v>
      </c>
      <c r="C34" s="7" t="n">
        <v>14592818</v>
      </c>
    </row>
    <row r="35" spans="1:4">
      <c r="A35" s="4" t="s">
        <v>423</v>
      </c>
      <c r="B35" s="6" t="n">
        <v>623000</v>
      </c>
      <c r="C35" s="6" t="n">
        <v>1742824</v>
      </c>
    </row>
    <row r="36" spans="1:4">
      <c r="A36" s="4" t="s">
        <v>437</v>
      </c>
    </row>
    <row r="37" spans="1:4">
      <c r="A37" s="4" t="s">
        <v>419</v>
      </c>
      <c r="C37" s="6" t="n">
        <v>443038</v>
      </c>
    </row>
    <row r="38" spans="1:4">
      <c r="A38" s="4" t="s">
        <v>420</v>
      </c>
      <c r="C38" s="9" t="n">
        <v>1.34</v>
      </c>
    </row>
    <row r="39" spans="1:4">
      <c r="A39" s="4" t="s">
        <v>423</v>
      </c>
      <c r="C39" s="6" t="n">
        <v>126582</v>
      </c>
    </row>
    <row r="40" spans="1:4">
      <c r="A40" s="4" t="s">
        <v>426</v>
      </c>
      <c r="C40" s="4" t="s">
        <v>54</v>
      </c>
    </row>
    <row r="41" spans="1:4">
      <c r="A41" s="4" t="s">
        <v>427</v>
      </c>
      <c r="B41" s="6" t="n">
        <v>316456</v>
      </c>
      <c r="C41" s="6" t="n">
        <v>316456</v>
      </c>
      <c r="D41" s="6" t="n">
        <v>443038</v>
      </c>
    </row>
    <row r="42" spans="1:4">
      <c r="A42" s="4" t="s">
        <v>420</v>
      </c>
      <c r="B42" s="9" t="n">
        <v>1.34</v>
      </c>
      <c r="C42" s="9" t="n">
        <v>1.34</v>
      </c>
      <c r="D42" s="9" t="n">
        <v>1.34</v>
      </c>
    </row>
    <row r="43" spans="1:4">
      <c r="A43" s="4" t="s">
        <v>428</v>
      </c>
      <c r="C43" s="4" t="s">
        <v>438</v>
      </c>
    </row>
    <row r="44" spans="1:4">
      <c r="A44" s="4" t="s">
        <v>430</v>
      </c>
      <c r="B44" s="7" t="n">
        <v>1262659</v>
      </c>
      <c r="C44" s="7" t="n">
        <v>1262659</v>
      </c>
    </row>
    <row r="45" spans="1:4">
      <c r="A45" s="4" t="s">
        <v>431</v>
      </c>
      <c r="B45" s="6" t="n">
        <v>316456</v>
      </c>
      <c r="C45" s="6" t="n">
        <v>316456</v>
      </c>
    </row>
    <row r="46" spans="1:4">
      <c r="A46" s="4" t="s">
        <v>432</v>
      </c>
      <c r="B46" s="9" t="n">
        <v>1.34</v>
      </c>
      <c r="C46" s="9" t="n">
        <v>1.34</v>
      </c>
    </row>
    <row r="47" spans="1:4">
      <c r="A47" s="4" t="s">
        <v>433</v>
      </c>
      <c r="C47" s="4" t="s">
        <v>438</v>
      </c>
    </row>
    <row r="48" spans="1:4">
      <c r="A48" s="4" t="s">
        <v>435</v>
      </c>
      <c r="B48" s="7" t="n">
        <v>1262659</v>
      </c>
      <c r="C48" s="7" t="n">
        <v>1262659</v>
      </c>
    </row>
    <row r="49" spans="1:4">
      <c r="A49" s="4" t="s">
        <v>423</v>
      </c>
      <c r="C49" s="6" t="n">
        <v>-126582</v>
      </c>
    </row>
    <row r="50" spans="1:4">
      <c r="A50" s="4" t="s">
        <v>423</v>
      </c>
      <c r="C50" s="6" t="n">
        <v>-2056817</v>
      </c>
      <c r="D50" s="6" t="n">
        <v>-231900</v>
      </c>
    </row>
    <row r="51" spans="1:4">
      <c r="A51" s="4" t="s">
        <v>423</v>
      </c>
      <c r="C51" s="6" t="n">
        <v>2056817</v>
      </c>
      <c r="D51" s="6" t="n">
        <v>231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73</v>
      </c>
    </row>
    <row r="3" spans="1:3">
      <c r="A3" s="4" t="s">
        <v>440</v>
      </c>
      <c r="B3" s="4" t="s">
        <v>441</v>
      </c>
      <c r="C3" s="4" t="s">
        <v>442</v>
      </c>
    </row>
    <row r="4" spans="1:3">
      <c r="A4" s="4" t="s">
        <v>443</v>
      </c>
      <c r="B4" s="4" t="s">
        <v>444</v>
      </c>
      <c r="C4" s="4" t="s">
        <v>444</v>
      </c>
    </row>
    <row r="5" spans="1:3">
      <c r="A5" s="4" t="s">
        <v>445</v>
      </c>
      <c r="B5" s="4" t="s">
        <v>446</v>
      </c>
      <c r="C5" s="4" t="s">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48</v>
      </c>
      <c r="B1" s="2" t="s">
        <v>1</v>
      </c>
    </row>
    <row r="2" spans="1:2">
      <c r="B2" s="2" t="s">
        <v>449</v>
      </c>
    </row>
    <row r="3" spans="1:2">
      <c r="A3" s="4" t="s">
        <v>450</v>
      </c>
      <c r="B3" s="6" t="n">
        <v>2072957</v>
      </c>
    </row>
    <row r="4" spans="1:2">
      <c r="A4" s="4" t="s">
        <v>451</v>
      </c>
      <c r="B4" s="9" t="n">
        <v>1.84</v>
      </c>
    </row>
    <row r="5" spans="1:2">
      <c r="A5" s="4" t="s">
        <v>452</v>
      </c>
      <c r="B5" s="6" t="n">
        <v>826850</v>
      </c>
    </row>
    <row r="6" spans="1:2">
      <c r="A6" s="4" t="s">
        <v>453</v>
      </c>
      <c r="B6" s="9" t="n">
        <v>3.28</v>
      </c>
    </row>
    <row r="7" spans="1:2">
      <c r="A7" s="4" t="s">
        <v>454</v>
      </c>
      <c r="B7" s="6" t="n">
        <v>-934991</v>
      </c>
    </row>
    <row r="8" spans="1:2">
      <c r="A8" s="4" t="s">
        <v>455</v>
      </c>
      <c r="B8" s="9" t="n">
        <v>1.87</v>
      </c>
    </row>
    <row r="9" spans="1:2">
      <c r="A9" s="4" t="s">
        <v>456</v>
      </c>
      <c r="B9" s="6" t="n">
        <v>-156051</v>
      </c>
    </row>
    <row r="10" spans="1:2">
      <c r="A10" s="4" t="s">
        <v>457</v>
      </c>
      <c r="B10" s="9" t="n">
        <v>2.03</v>
      </c>
    </row>
    <row r="11" spans="1:2">
      <c r="A11" s="4" t="s">
        <v>450</v>
      </c>
      <c r="B11" s="6" t="n">
        <v>1808765</v>
      </c>
    </row>
    <row r="12" spans="1:2">
      <c r="A12" s="4" t="s">
        <v>451</v>
      </c>
      <c r="B12" s="9" t="n">
        <v>2.46</v>
      </c>
    </row>
    <row r="13" spans="1:2">
      <c r="A13" s="4" t="s">
        <v>458</v>
      </c>
      <c r="B13" s="6" t="n">
        <v>2072957</v>
      </c>
    </row>
    <row r="14" spans="1:2">
      <c r="A14" s="4" t="s">
        <v>459</v>
      </c>
      <c r="B14" s="9" t="n">
        <v>1.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460</v>
      </c>
      <c r="B1" s="2" t="s">
        <v>72</v>
      </c>
      <c r="D1" s="2" t="s">
        <v>1</v>
      </c>
    </row>
    <row r="2" spans="1:6">
      <c r="B2" s="2" t="s">
        <v>2</v>
      </c>
      <c r="C2" s="2" t="s">
        <v>73</v>
      </c>
      <c r="D2" s="2" t="s">
        <v>2</v>
      </c>
      <c r="E2" s="2" t="s">
        <v>73</v>
      </c>
      <c r="F2" s="2" t="s">
        <v>30</v>
      </c>
    </row>
    <row r="3" spans="1:6">
      <c r="A3" s="4" t="s">
        <v>461</v>
      </c>
    </row>
    <row r="4" spans="1:6">
      <c r="A4" s="4" t="s">
        <v>462</v>
      </c>
      <c r="D4" s="7" t="n">
        <v>30000</v>
      </c>
    </row>
    <row r="5" spans="1:6">
      <c r="A5" s="4" t="s">
        <v>463</v>
      </c>
      <c r="D5" s="7" t="n">
        <v>0</v>
      </c>
      <c r="E5" s="7" t="n">
        <v>0</v>
      </c>
    </row>
    <row r="6" spans="1:6">
      <c r="A6" s="4" t="s">
        <v>464</v>
      </c>
      <c r="D6" s="4" t="s">
        <v>322</v>
      </c>
    </row>
    <row r="7" spans="1:6">
      <c r="A7" s="4" t="s">
        <v>465</v>
      </c>
      <c r="B7" s="7" t="n">
        <v>27269800</v>
      </c>
      <c r="D7" s="7" t="n">
        <v>27269800</v>
      </c>
    </row>
    <row r="8" spans="1:6">
      <c r="A8" s="4" t="s">
        <v>466</v>
      </c>
      <c r="B8" s="6" t="n">
        <v>-27219764</v>
      </c>
      <c r="C8" s="7" t="n">
        <v>73450</v>
      </c>
      <c r="D8" s="6" t="n">
        <v>-27125446</v>
      </c>
      <c r="E8" s="7" t="n">
        <v>128650</v>
      </c>
    </row>
    <row r="9" spans="1:6">
      <c r="A9" s="4" t="s">
        <v>467</v>
      </c>
      <c r="B9" s="7" t="n">
        <v>56000000</v>
      </c>
      <c r="D9" s="7" t="n">
        <v>56000000</v>
      </c>
      <c r="F9" s="7" t="n">
        <v>6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8</v>
      </c>
      <c r="B1" s="2" t="s">
        <v>469</v>
      </c>
    </row>
    <row r="2" spans="1:2">
      <c r="A2" s="4" t="s">
        <v>470</v>
      </c>
      <c r="B2" s="7" t="n">
        <v>28500000</v>
      </c>
    </row>
    <row r="3" spans="1:2">
      <c r="A3" s="4" t="s">
        <v>471</v>
      </c>
      <c r="B3" s="9" t="n">
        <v>5.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3</v>
      </c>
      <c r="C1" s="2" t="s">
        <v>473</v>
      </c>
      <c r="D1" s="2" t="s">
        <v>2</v>
      </c>
    </row>
    <row r="2" spans="1:4">
      <c r="A2" s="4" t="s">
        <v>474</v>
      </c>
    </row>
    <row r="3" spans="1:4">
      <c r="A3" s="4" t="s">
        <v>475</v>
      </c>
      <c r="B3" s="6" t="n">
        <v>71464</v>
      </c>
    </row>
    <row r="4" spans="1:4">
      <c r="A4" s="4" t="s">
        <v>476</v>
      </c>
      <c r="C4" s="9" t="n">
        <v>2.75</v>
      </c>
    </row>
    <row r="5" spans="1:4">
      <c r="A5" s="4" t="s">
        <v>477</v>
      </c>
      <c r="B5" s="6" t="n">
        <v>146300</v>
      </c>
      <c r="C5" s="6" t="n">
        <v>1270576</v>
      </c>
    </row>
    <row r="6" spans="1:4">
      <c r="A6" s="4" t="s">
        <v>475</v>
      </c>
      <c r="D6" s="6" t="n">
        <v>341838</v>
      </c>
    </row>
    <row r="7" spans="1:4">
      <c r="A7" s="4" t="s">
        <v>476</v>
      </c>
      <c r="D7" s="9" t="n">
        <v>1.96</v>
      </c>
    </row>
    <row r="8" spans="1:4">
      <c r="A8" s="4" t="s">
        <v>477</v>
      </c>
      <c r="D8" s="6" t="n">
        <v>2177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4"/>
  </cols>
  <sheetData>
    <row r="1" spans="1:7">
      <c r="A1" s="1" t="s">
        <v>99</v>
      </c>
      <c r="B1" s="2" t="s">
        <v>100</v>
      </c>
      <c r="C1" s="2" t="s">
        <v>101</v>
      </c>
      <c r="D1" s="2" t="s">
        <v>102</v>
      </c>
      <c r="E1" s="2" t="s">
        <v>103</v>
      </c>
      <c r="F1" s="2" t="s">
        <v>104</v>
      </c>
      <c r="G1" s="2" t="s">
        <v>105</v>
      </c>
    </row>
    <row r="2" spans="1:7">
      <c r="A2" s="4" t="s">
        <v>106</v>
      </c>
      <c r="B2" s="6" t="n">
        <v>1000000</v>
      </c>
      <c r="C2" s="6" t="n">
        <v>44910034</v>
      </c>
    </row>
    <row r="3" spans="1:7">
      <c r="A3" s="4" t="s">
        <v>107</v>
      </c>
      <c r="B3" s="7" t="n">
        <v>1000</v>
      </c>
      <c r="C3" s="7" t="n">
        <v>44914</v>
      </c>
      <c r="D3" s="7" t="n">
        <v>297001168</v>
      </c>
      <c r="E3" s="7" t="n">
        <v>-204072240</v>
      </c>
      <c r="F3" s="7" t="n">
        <v>-717875</v>
      </c>
      <c r="G3" s="7" t="n">
        <v>92256967</v>
      </c>
    </row>
    <row r="4" spans="1:7">
      <c r="A4" s="4" t="s">
        <v>108</v>
      </c>
      <c r="D4" s="6" t="n">
        <v>2916427</v>
      </c>
      <c r="G4" s="6" t="n">
        <v>2916427</v>
      </c>
    </row>
    <row r="5" spans="1:7">
      <c r="A5" s="4" t="s">
        <v>109</v>
      </c>
      <c r="D5" s="6" t="n">
        <v>425538</v>
      </c>
      <c r="G5" s="7" t="n">
        <v>425538</v>
      </c>
    </row>
    <row r="6" spans="1:7">
      <c r="A6" s="4" t="s">
        <v>110</v>
      </c>
      <c r="C6" s="6" t="n">
        <v>557603</v>
      </c>
      <c r="G6" s="6" t="n">
        <v>557603</v>
      </c>
    </row>
    <row r="7" spans="1:7">
      <c r="A7" s="4" t="s">
        <v>111</v>
      </c>
      <c r="C7" s="7" t="n">
        <v>557</v>
      </c>
      <c r="D7" s="6" t="n">
        <v>-557</v>
      </c>
    </row>
    <row r="8" spans="1:7">
      <c r="A8" s="4" t="s">
        <v>112</v>
      </c>
      <c r="C8" s="6" t="n">
        <v>231900</v>
      </c>
      <c r="G8" s="6" t="n">
        <v>231900</v>
      </c>
    </row>
    <row r="9" spans="1:7">
      <c r="A9" s="4" t="s">
        <v>113</v>
      </c>
      <c r="C9" s="7" t="n">
        <v>232</v>
      </c>
      <c r="D9" s="6" t="n">
        <v>383695</v>
      </c>
      <c r="G9" s="7" t="n">
        <v>383927</v>
      </c>
    </row>
    <row r="10" spans="1:7">
      <c r="A10" s="4" t="s">
        <v>114</v>
      </c>
      <c r="B10" s="6" t="n">
        <v>-1000000</v>
      </c>
      <c r="C10" s="6" t="n">
        <v>1479949</v>
      </c>
    </row>
    <row r="11" spans="1:7">
      <c r="A11" s="4" t="s">
        <v>115</v>
      </c>
      <c r="B11" s="7" t="n">
        <v>-1000</v>
      </c>
      <c r="C11" s="7" t="n">
        <v>1480</v>
      </c>
      <c r="D11" s="6" t="n">
        <v>-480</v>
      </c>
    </row>
    <row r="12" spans="1:7">
      <c r="A12" s="4" t="s">
        <v>116</v>
      </c>
      <c r="F12" s="6" t="n">
        <v>-138563</v>
      </c>
      <c r="G12" s="6" t="n">
        <v>-138563</v>
      </c>
    </row>
    <row r="13" spans="1:7">
      <c r="A13" s="4" t="s">
        <v>117</v>
      </c>
      <c r="F13" s="6" t="n">
        <v>856438</v>
      </c>
      <c r="G13" s="6" t="n">
        <v>856438</v>
      </c>
    </row>
    <row r="14" spans="1:7">
      <c r="A14" s="4" t="s">
        <v>118</v>
      </c>
      <c r="E14" s="6" t="n">
        <v>5969628</v>
      </c>
      <c r="G14" s="6" t="n">
        <v>5969628</v>
      </c>
    </row>
    <row r="15" spans="1:7">
      <c r="A15" s="4" t="s">
        <v>119</v>
      </c>
      <c r="C15" s="6" t="n">
        <v>47179486</v>
      </c>
    </row>
    <row r="16" spans="1:7">
      <c r="A16" s="4" t="s">
        <v>120</v>
      </c>
      <c r="C16" s="7" t="n">
        <v>47183</v>
      </c>
      <c r="D16" s="6" t="n">
        <v>300725791</v>
      </c>
      <c r="E16" s="6" t="n">
        <v>-198102612</v>
      </c>
      <c r="G16" s="7" t="n">
        <v>102670362</v>
      </c>
    </row>
    <row r="17" spans="1:7">
      <c r="A17" s="4" t="s">
        <v>121</v>
      </c>
      <c r="C17" s="6" t="n">
        <v>557603</v>
      </c>
      <c r="G17" s="6" t="n">
        <v>557603</v>
      </c>
    </row>
    <row r="18" spans="1:7">
      <c r="A18" s="4" t="s">
        <v>111</v>
      </c>
      <c r="C18" s="7" t="n">
        <v>557</v>
      </c>
      <c r="D18" s="6" t="n">
        <v>-557</v>
      </c>
    </row>
    <row r="19" spans="1:7">
      <c r="A19" s="4" t="s">
        <v>122</v>
      </c>
      <c r="F19" s="6" t="n">
        <v>856438</v>
      </c>
      <c r="G19" s="7" t="n">
        <v>856438</v>
      </c>
    </row>
    <row r="20" spans="1:7">
      <c r="A20" s="4" t="s">
        <v>98</v>
      </c>
      <c r="E20" s="6" t="n">
        <v>5969628</v>
      </c>
      <c r="G20" s="6" t="n">
        <v>5969628</v>
      </c>
    </row>
    <row r="21" spans="1:7">
      <c r="A21" s="4" t="s">
        <v>108</v>
      </c>
      <c r="D21" s="6" t="n">
        <v>1643352</v>
      </c>
      <c r="G21" s="7" t="n">
        <v>1643352</v>
      </c>
    </row>
    <row r="22" spans="1:7">
      <c r="A22" s="4" t="s">
        <v>110</v>
      </c>
      <c r="B22" s="4" t="s">
        <v>54</v>
      </c>
      <c r="C22" s="6" t="n">
        <v>934991</v>
      </c>
      <c r="G22" s="6" t="n">
        <v>934991</v>
      </c>
    </row>
    <row r="23" spans="1:7">
      <c r="A23" s="4" t="s">
        <v>111</v>
      </c>
      <c r="C23" s="7" t="n">
        <v>935</v>
      </c>
      <c r="D23" s="6" t="n">
        <v>-935</v>
      </c>
      <c r="E23" s="4" t="s">
        <v>54</v>
      </c>
      <c r="F23" s="4" t="s">
        <v>54</v>
      </c>
      <c r="G23" s="4" t="s">
        <v>54</v>
      </c>
    </row>
    <row r="24" spans="1:7">
      <c r="A24" s="4" t="s">
        <v>112</v>
      </c>
      <c r="C24" s="6" t="n">
        <v>2056817</v>
      </c>
      <c r="G24" s="6" t="n">
        <v>2056817</v>
      </c>
    </row>
    <row r="25" spans="1:7">
      <c r="A25" s="4" t="s">
        <v>113</v>
      </c>
      <c r="C25" s="7" t="n">
        <v>2057</v>
      </c>
      <c r="D25" s="6" t="n">
        <v>3132547</v>
      </c>
      <c r="G25" s="7" t="n">
        <v>3134604</v>
      </c>
    </row>
    <row r="26" spans="1:7">
      <c r="A26" s="4" t="s">
        <v>116</v>
      </c>
      <c r="F26" s="6" t="n">
        <v>34553</v>
      </c>
      <c r="G26" s="6" t="n">
        <v>34553</v>
      </c>
    </row>
    <row r="27" spans="1:7">
      <c r="A27" s="4" t="s">
        <v>117</v>
      </c>
      <c r="F27" s="6" t="n">
        <v>-34553</v>
      </c>
      <c r="G27" s="6" t="n">
        <v>-34553</v>
      </c>
    </row>
    <row r="28" spans="1:7">
      <c r="A28" s="4" t="s">
        <v>118</v>
      </c>
      <c r="E28" s="6" t="n">
        <v>31973286</v>
      </c>
      <c r="G28" s="6" t="n">
        <v>31973286</v>
      </c>
    </row>
    <row r="29" spans="1:7">
      <c r="A29" s="4" t="s">
        <v>123</v>
      </c>
      <c r="C29" s="6" t="n">
        <v>50171294</v>
      </c>
    </row>
    <row r="30" spans="1:7">
      <c r="A30" s="4" t="s">
        <v>124</v>
      </c>
      <c r="C30" s="7" t="n">
        <v>50175</v>
      </c>
      <c r="D30" s="6" t="n">
        <v>305500755</v>
      </c>
      <c r="E30" s="6" t="n">
        <v>-166129326</v>
      </c>
      <c r="G30" s="7" t="n">
        <v>139421604</v>
      </c>
    </row>
    <row r="31" spans="1:7">
      <c r="A31" s="4" t="s">
        <v>121</v>
      </c>
      <c r="B31" s="4" t="s">
        <v>54</v>
      </c>
      <c r="C31" s="6" t="n">
        <v>934991</v>
      </c>
      <c r="G31" s="6" t="n">
        <v>934991</v>
      </c>
    </row>
    <row r="32" spans="1:7">
      <c r="A32" s="4" t="s">
        <v>111</v>
      </c>
      <c r="C32" s="7" t="n">
        <v>935</v>
      </c>
      <c r="D32" s="7" t="n">
        <v>-935</v>
      </c>
      <c r="E32" s="4" t="s">
        <v>54</v>
      </c>
      <c r="F32" s="4" t="s">
        <v>54</v>
      </c>
      <c r="G32" s="4" t="s">
        <v>54</v>
      </c>
    </row>
    <row r="33" spans="1:7">
      <c r="A33" s="4" t="s">
        <v>122</v>
      </c>
      <c r="F33" s="7" t="n">
        <v>-34553</v>
      </c>
      <c r="G33" s="6" t="n">
        <v>-34553</v>
      </c>
    </row>
    <row r="34" spans="1:7">
      <c r="A34" s="4" t="s">
        <v>98</v>
      </c>
      <c r="E34" s="7" t="n">
        <v>31973286</v>
      </c>
      <c r="G34" s="7" t="n">
        <v>31973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98</v>
      </c>
      <c r="B4" s="7" t="n">
        <v>31973286</v>
      </c>
      <c r="C4" s="7" t="n">
        <v>1931985</v>
      </c>
    </row>
    <row r="5" spans="1:3">
      <c r="A5" s="3" t="s">
        <v>127</v>
      </c>
    </row>
    <row r="6" spans="1:3">
      <c r="A6" s="4" t="s">
        <v>79</v>
      </c>
      <c r="B6" s="6" t="n">
        <v>1505182</v>
      </c>
      <c r="C6" s="6" t="n">
        <v>1617175</v>
      </c>
    </row>
    <row r="7" spans="1:3">
      <c r="A7" s="4" t="s">
        <v>88</v>
      </c>
      <c r="B7" s="4" t="s">
        <v>54</v>
      </c>
      <c r="C7" s="6" t="n">
        <v>-163333</v>
      </c>
    </row>
    <row r="8" spans="1:3">
      <c r="A8" s="4" t="s">
        <v>108</v>
      </c>
      <c r="B8" s="6" t="n">
        <v>1643352</v>
      </c>
      <c r="C8" s="6" t="n">
        <v>1348316</v>
      </c>
    </row>
    <row r="9" spans="1:3">
      <c r="A9" s="4" t="s">
        <v>40</v>
      </c>
      <c r="B9" s="6" t="n">
        <v>-27269800</v>
      </c>
      <c r="C9" s="4" t="s">
        <v>54</v>
      </c>
    </row>
    <row r="10" spans="1:3">
      <c r="A10" s="4" t="s">
        <v>128</v>
      </c>
      <c r="B10" s="6" t="n">
        <v>-34553</v>
      </c>
      <c r="C10" s="6" t="n">
        <v>783090</v>
      </c>
    </row>
    <row r="11" spans="1:3">
      <c r="A11" s="4" t="s">
        <v>129</v>
      </c>
      <c r="B11" s="6" t="n">
        <v>-4000</v>
      </c>
      <c r="C11" s="6" t="n">
        <v>-218000</v>
      </c>
    </row>
    <row r="12" spans="1:3">
      <c r="A12" s="4" t="s">
        <v>86</v>
      </c>
      <c r="B12" s="6" t="n">
        <v>545614</v>
      </c>
      <c r="C12" s="6" t="n">
        <v>39320</v>
      </c>
    </row>
    <row r="13" spans="1:3">
      <c r="A13" s="4" t="s">
        <v>130</v>
      </c>
      <c r="B13" s="4" t="s">
        <v>54</v>
      </c>
      <c r="C13" s="6" t="n">
        <v>114285</v>
      </c>
    </row>
    <row r="14" spans="1:3">
      <c r="A14" s="3" t="s">
        <v>131</v>
      </c>
    </row>
    <row r="15" spans="1:3">
      <c r="A15" s="4" t="s">
        <v>132</v>
      </c>
      <c r="B15" s="6" t="n">
        <v>3098088</v>
      </c>
      <c r="C15" s="6" t="n">
        <v>-1856435</v>
      </c>
    </row>
    <row r="16" spans="1:3">
      <c r="A16" s="4" t="s">
        <v>133</v>
      </c>
      <c r="B16" s="6" t="n">
        <v>-2303258</v>
      </c>
      <c r="C16" s="4" t="s">
        <v>54</v>
      </c>
    </row>
    <row r="17" spans="1:3">
      <c r="A17" s="4" t="s">
        <v>134</v>
      </c>
      <c r="B17" s="6" t="n">
        <v>2911</v>
      </c>
      <c r="C17" s="6" t="n">
        <v>-181731</v>
      </c>
    </row>
    <row r="18" spans="1:3">
      <c r="A18" s="4" t="s">
        <v>135</v>
      </c>
      <c r="B18" s="6" t="n">
        <v>1136350</v>
      </c>
      <c r="C18" s="6" t="n">
        <v>-1780325</v>
      </c>
    </row>
    <row r="19" spans="1:3">
      <c r="A19" s="4" t="s">
        <v>47</v>
      </c>
      <c r="B19" s="6" t="n">
        <v>17997</v>
      </c>
      <c r="C19" s="6" t="n">
        <v>-3774</v>
      </c>
    </row>
    <row r="20" spans="1:3">
      <c r="A20" s="4" t="s">
        <v>136</v>
      </c>
      <c r="B20" s="6" t="n">
        <v>10311169</v>
      </c>
      <c r="C20" s="6" t="n">
        <v>1630572</v>
      </c>
    </row>
    <row r="21" spans="1:3">
      <c r="A21" s="3" t="s">
        <v>137</v>
      </c>
    </row>
    <row r="22" spans="1:3">
      <c r="A22" s="4" t="s">
        <v>138</v>
      </c>
      <c r="B22" s="6" t="n">
        <v>-494744</v>
      </c>
      <c r="C22" s="6" t="n">
        <v>-1116896</v>
      </c>
    </row>
    <row r="23" spans="1:3">
      <c r="A23" s="4" t="s">
        <v>139</v>
      </c>
      <c r="B23" s="4" t="s">
        <v>54</v>
      </c>
      <c r="C23" s="6" t="n">
        <v>255000</v>
      </c>
    </row>
    <row r="24" spans="1:3">
      <c r="A24" s="4" t="s">
        <v>140</v>
      </c>
      <c r="B24" s="6" t="n">
        <v>-494744</v>
      </c>
      <c r="C24" s="6" t="n">
        <v>-861896</v>
      </c>
    </row>
    <row r="25" spans="1:3">
      <c r="A25" s="3" t="s">
        <v>141</v>
      </c>
    </row>
    <row r="26" spans="1:3">
      <c r="A26" s="4" t="s">
        <v>142</v>
      </c>
      <c r="B26" s="6" t="n">
        <v>3134604</v>
      </c>
      <c r="C26" s="4" t="s">
        <v>54</v>
      </c>
    </row>
    <row r="27" spans="1:3">
      <c r="A27" s="4" t="s">
        <v>143</v>
      </c>
      <c r="B27" s="6" t="n">
        <v>-214585</v>
      </c>
      <c r="C27" s="6" t="n">
        <v>-547050</v>
      </c>
    </row>
    <row r="28" spans="1:3">
      <c r="A28" s="4" t="s">
        <v>144</v>
      </c>
      <c r="B28" s="4" t="s">
        <v>54</v>
      </c>
      <c r="C28" s="6" t="n">
        <v>-1005777</v>
      </c>
    </row>
    <row r="29" spans="1:3">
      <c r="A29" s="4" t="s">
        <v>145</v>
      </c>
      <c r="B29" s="6" t="n">
        <v>2920019</v>
      </c>
      <c r="C29" s="6" t="n">
        <v>-1552827</v>
      </c>
    </row>
    <row r="30" spans="1:3">
      <c r="A30" s="4" t="s">
        <v>146</v>
      </c>
      <c r="B30" s="6" t="n">
        <v>12736444</v>
      </c>
      <c r="C30" s="6" t="n">
        <v>-784151</v>
      </c>
    </row>
    <row r="31" spans="1:3">
      <c r="A31" s="4" t="s">
        <v>147</v>
      </c>
      <c r="B31" s="6" t="n">
        <v>34553</v>
      </c>
      <c r="C31" s="6" t="n">
        <v>-65827</v>
      </c>
    </row>
    <row r="32" spans="1:3">
      <c r="A32" s="4" t="s">
        <v>148</v>
      </c>
      <c r="B32" s="6" t="n">
        <v>12770997</v>
      </c>
      <c r="C32" s="6" t="n">
        <v>-849978</v>
      </c>
    </row>
    <row r="33" spans="1:3">
      <c r="A33" s="4" t="s">
        <v>149</v>
      </c>
      <c r="B33" s="6" t="n">
        <v>19298038</v>
      </c>
      <c r="C33" s="6" t="n">
        <v>17041050</v>
      </c>
    </row>
    <row r="34" spans="1:3">
      <c r="A34" s="4" t="s">
        <v>150</v>
      </c>
      <c r="B34" s="6" t="n">
        <v>32069035</v>
      </c>
      <c r="C34" s="6" t="n">
        <v>16191072</v>
      </c>
    </row>
    <row r="35" spans="1:3">
      <c r="A35" s="3" t="s">
        <v>151</v>
      </c>
    </row>
    <row r="36" spans="1:3">
      <c r="A36" s="4" t="s">
        <v>152</v>
      </c>
      <c r="B36" s="7" t="n">
        <v>12105</v>
      </c>
      <c r="C36" s="7" t="n">
        <v>163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Fair Value Measurement</vt:lpstr>
      <vt:lpstr>Note 3 - Intangible Assets</vt:lpstr>
      <vt:lpstr>Note 4 - Property and Equipment</vt:lpstr>
      <vt:lpstr>Note 5 - Long-term Debt</vt:lpstr>
      <vt:lpstr>Note 6 - Commitments and Contin</vt:lpstr>
      <vt:lpstr>Note 7 - Stockholder's Equity</vt:lpstr>
      <vt:lpstr>Note 8 - Income Taxes</vt:lpstr>
      <vt:lpstr>Note 9 - Definitive Agreement</vt:lpstr>
      <vt:lpstr>Note 10 - Subsequent Events</vt:lpstr>
      <vt:lpstr>Significant Accounting Policies</vt:lpstr>
      <vt:lpstr>Note 1 - Description of Busin18</vt:lpstr>
      <vt:lpstr>Note 2 - Fair Value Measureme19</vt:lpstr>
      <vt:lpstr>Note 3 - Intangible Assets (Tab</vt:lpstr>
      <vt:lpstr>Note 4 - Property and Equipme21</vt:lpstr>
      <vt:lpstr>Note 6 - Commitments and Cont22</vt:lpstr>
      <vt:lpstr>Note 7 - Stockholder's Equity (</vt:lpstr>
      <vt:lpstr>Note 1 - Description of Busin24</vt:lpstr>
      <vt:lpstr>Note 1 - Basic and Diluted Inco</vt:lpstr>
      <vt:lpstr>Note 1 - Summary of Dilutive Se</vt:lpstr>
      <vt:lpstr>Note 2 - Fair Value Measureme27</vt:lpstr>
      <vt:lpstr>Note 2 - Financial Assets and L</vt:lpstr>
      <vt:lpstr>Note 2 - Summary of Changes in </vt:lpstr>
      <vt:lpstr>Note 3 - Intangible Assets (Det</vt:lpstr>
      <vt:lpstr>Note 3 - Intangible Assets (D31</vt:lpstr>
      <vt:lpstr>Note 3 - Annual Future Amortiza</vt:lpstr>
      <vt:lpstr>Note 4 - Property and Equipme33</vt:lpstr>
      <vt:lpstr>Note 4 - Property and Equipme34</vt:lpstr>
      <vt:lpstr>Note 5 - Long-term Debt (Detail</vt:lpstr>
      <vt:lpstr>Note 6 - Commitments and Cont36</vt:lpstr>
      <vt:lpstr>Note 6 - Future Minimum Rental </vt:lpstr>
      <vt:lpstr>Note 7 - Stockholder's Equity38</vt:lpstr>
      <vt:lpstr>Note 7 - Stock-based Compensati</vt:lpstr>
      <vt:lpstr>Note 7 - Stock Option Activity </vt:lpstr>
      <vt:lpstr>Note 7 - Fair Value Assumptions</vt:lpstr>
      <vt:lpstr>Note 7 - RSA Activity (Details)</vt:lpstr>
      <vt:lpstr>Note 8 - Income Taxes (Details </vt:lpstr>
      <vt:lpstr>Note 9 - Definitive Agreement (</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01:59Z</dcterms:created>
  <dcterms:modified xmlns:dcterms="http://purl.org/dc/terms/" xmlns:xsi="http://www.w3.org/2001/XMLSchema-instance" xsi:type="dcterms:W3CDTF">2016-08-03T21:01:59Z</dcterms:modified>
  <dc:title xmlns:dc="http://purl.org/dc/elements/1.1/">Untitled</dc:title>
  <dc:description xmlns:dc="http://purl.org/dc/elements/1.1/"/>
  <dc:subject xmlns:dc="http://purl.org/dc/elements/1.1/"/>
  <cp:keywords/>
  <cp:category/>
</cp:coreProperties>
</file>